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PROPERTY AND EQUIPMENT" sheetId="6" state="visible" r:id="rId6"/>
    <sheet xmlns:r="http://schemas.openxmlformats.org/officeDocument/2006/relationships" name="ACQUISITION AND DIVESTURE OF XO" sheetId="7" state="visible" r:id="rId7"/>
    <sheet xmlns:r="http://schemas.openxmlformats.org/officeDocument/2006/relationships" name="ACQUISITION OF MAO REN INTERNAT" sheetId="8" state="visible" r:id="rId8"/>
    <sheet xmlns:r="http://schemas.openxmlformats.org/officeDocument/2006/relationships" name="LONG-TERM RECEIVABLES" sheetId="9" state="visible" r:id="rId9"/>
    <sheet xmlns:r="http://schemas.openxmlformats.org/officeDocument/2006/relationships" name="ACQUISITION OF AHI FILM INC." sheetId="10" state="visible" r:id="rId10"/>
    <sheet xmlns:r="http://schemas.openxmlformats.org/officeDocument/2006/relationships" name="ACQUISITION OF AHI RECORD INC." sheetId="11" state="visible" r:id="rId11"/>
    <sheet xmlns:r="http://schemas.openxmlformats.org/officeDocument/2006/relationships" name="ACQUISITION OF SAN LOTUS HOLDIN"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SEGMENTED INFORMATION" sheetId="16" state="visible" r:id="rId16"/>
    <sheet xmlns:r="http://schemas.openxmlformats.org/officeDocument/2006/relationships" name="CONCENTRATIONS" sheetId="17" state="visible" r:id="rId17"/>
    <sheet xmlns:r="http://schemas.openxmlformats.org/officeDocument/2006/relationships" name="RESTATEMENT AND CORRECTION OF E" sheetId="18" state="visible" r:id="rId18"/>
    <sheet xmlns:r="http://schemas.openxmlformats.org/officeDocument/2006/relationships" name="SUBSEQUENT EVENTS" sheetId="19" state="visible" r:id="rId19"/>
    <sheet xmlns:r="http://schemas.openxmlformats.org/officeDocument/2006/relationships" name="NATURE OF OPERATIONS AND SUMMAR" sheetId="20" state="visible" r:id="rId20"/>
    <sheet xmlns:r="http://schemas.openxmlformats.org/officeDocument/2006/relationships" name="Significant Accounting Policies" sheetId="21" state="visible" r:id="rId21"/>
    <sheet xmlns:r="http://schemas.openxmlformats.org/officeDocument/2006/relationships" name="NATURE OF OPERATIONS AND SUMM22" sheetId="22" state="visible" r:id="rId22"/>
    <sheet xmlns:r="http://schemas.openxmlformats.org/officeDocument/2006/relationships" name="PROPERTY AND EQUIPMENT (Tables)" sheetId="23" state="visible" r:id="rId23"/>
    <sheet xmlns:r="http://schemas.openxmlformats.org/officeDocument/2006/relationships" name="ACQUISITION AND DIVESTURE OF 24" sheetId="24" state="visible" r:id="rId24"/>
    <sheet xmlns:r="http://schemas.openxmlformats.org/officeDocument/2006/relationships" name="LONG-TERM RECEIVABLES (Tables)" sheetId="25" state="visible" r:id="rId25"/>
    <sheet xmlns:r="http://schemas.openxmlformats.org/officeDocument/2006/relationships" name="ACQUISITION OF AHI FILM INC. (T" sheetId="26" state="visible" r:id="rId26"/>
    <sheet xmlns:r="http://schemas.openxmlformats.org/officeDocument/2006/relationships" name="ACQUISITION OF AHI RECORD INC. " sheetId="27" state="visible" r:id="rId27"/>
    <sheet xmlns:r="http://schemas.openxmlformats.org/officeDocument/2006/relationships" name="ACQUISITION OF SAN LOTUS HOLD28" sheetId="28" state="visible" r:id="rId28"/>
    <sheet xmlns:r="http://schemas.openxmlformats.org/officeDocument/2006/relationships" name="RELATED PARTY TRANSACTIONS (Tab" sheetId="29" state="visible" r:id="rId29"/>
    <sheet xmlns:r="http://schemas.openxmlformats.org/officeDocument/2006/relationships" name="COMMITMENTS AND CONTINGENCIES (" sheetId="30" state="visible" r:id="rId30"/>
    <sheet xmlns:r="http://schemas.openxmlformats.org/officeDocument/2006/relationships" name="SEGMENTED INFORMATION (Tables)" sheetId="31" state="visible" r:id="rId31"/>
    <sheet xmlns:r="http://schemas.openxmlformats.org/officeDocument/2006/relationships" name="RESTATEMENT AND CORRECTION OF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PROPERTY AND EQUIPMENT (Details" sheetId="35" state="visible" r:id="rId35"/>
    <sheet xmlns:r="http://schemas.openxmlformats.org/officeDocument/2006/relationships" name="PROPERTY AND EQUIPMENT (Detai36" sheetId="36" state="visible" r:id="rId36"/>
    <sheet xmlns:r="http://schemas.openxmlformats.org/officeDocument/2006/relationships" name="PROPERTY AND EQUIPMENT (Detai37" sheetId="37" state="visible" r:id="rId37"/>
    <sheet xmlns:r="http://schemas.openxmlformats.org/officeDocument/2006/relationships" name="ACQUISITION AND DIVESTURE OF 38" sheetId="38" state="visible" r:id="rId38"/>
    <sheet xmlns:r="http://schemas.openxmlformats.org/officeDocument/2006/relationships" name="ACQUISITION AND DIVESTURE OF 39" sheetId="39" state="visible" r:id="rId39"/>
    <sheet xmlns:r="http://schemas.openxmlformats.org/officeDocument/2006/relationships" name="ACQUISITION AND DIVESTURE OF 40" sheetId="40" state="visible" r:id="rId40"/>
    <sheet xmlns:r="http://schemas.openxmlformats.org/officeDocument/2006/relationships" name="ACQUISITION AND DIVESTURE OF 41" sheetId="41" state="visible" r:id="rId41"/>
    <sheet xmlns:r="http://schemas.openxmlformats.org/officeDocument/2006/relationships" name="ACQUISITION OF MAO REN INTERN42" sheetId="42" state="visible" r:id="rId42"/>
    <sheet xmlns:r="http://schemas.openxmlformats.org/officeDocument/2006/relationships" name="LONG-TERM RECEIVABLES (Details " sheetId="43" state="visible" r:id="rId43"/>
    <sheet xmlns:r="http://schemas.openxmlformats.org/officeDocument/2006/relationships" name="LONG-TERM RECEIVABLES (Detail44" sheetId="44" state="visible" r:id="rId44"/>
    <sheet xmlns:r="http://schemas.openxmlformats.org/officeDocument/2006/relationships" name="LONG-TERM RECEIVABLES (Detail45" sheetId="45" state="visible" r:id="rId45"/>
    <sheet xmlns:r="http://schemas.openxmlformats.org/officeDocument/2006/relationships" name="LONG-TERM RECEIVABLES (Detail46" sheetId="46" state="visible" r:id="rId46"/>
    <sheet xmlns:r="http://schemas.openxmlformats.org/officeDocument/2006/relationships" name="ACQUISITION OF AHI FILM INC. (D" sheetId="47" state="visible" r:id="rId47"/>
    <sheet xmlns:r="http://schemas.openxmlformats.org/officeDocument/2006/relationships" name="ACQUISITION OF AHI RECORD INC48" sheetId="48" state="visible" r:id="rId48"/>
    <sheet xmlns:r="http://schemas.openxmlformats.org/officeDocument/2006/relationships" name="ACQUISITION OF SAN LOTUS HOLD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SEGMENTED INFORMATION (Details " sheetId="54" state="visible" r:id="rId54"/>
    <sheet xmlns:r="http://schemas.openxmlformats.org/officeDocument/2006/relationships" name="SEGMENTED INFORMATION (Detail55" sheetId="55" state="visible" r:id="rId55"/>
    <sheet xmlns:r="http://schemas.openxmlformats.org/officeDocument/2006/relationships" name="RESTATEMENT AND CORRECTION OF56" sheetId="56" state="visible" r:id="rId56"/>
    <sheet xmlns:r="http://schemas.openxmlformats.org/officeDocument/2006/relationships" name="RESTATEMENT AND CORRECTION OF57" sheetId="57" state="visible" r:id="rId57"/>
    <sheet xmlns:r="http://schemas.openxmlformats.org/officeDocument/2006/relationships" name="RESTATEMENT AND CORRECTION OF58" sheetId="58" state="visible" r:id="rId58"/>
    <sheet xmlns:r="http://schemas.openxmlformats.org/officeDocument/2006/relationships" name="RESTATEMENT AND CORRECTION OF59" sheetId="59" state="visible" r:id="rId59"/>
    <sheet xmlns:r="http://schemas.openxmlformats.org/officeDocument/2006/relationships" name="SUBSEQUENT EVENTS (Details Text" sheetId="60" state="visible" r:id="rId60"/>
  </sheets>
  <definedNames/>
  <calcPr calcId="124519" fullCalcOnLoad="1"/>
</workbook>
</file>

<file path=xl/sharedStrings.xml><?xml version="1.0" encoding="utf-8"?>
<sst xmlns="http://schemas.openxmlformats.org/spreadsheetml/2006/main" uniqueCount="348">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SAN LOTUS HOLDING INC.</t>
  </si>
  <si>
    <t>Entity Central Index Key</t>
  </si>
  <si>
    <t>Current Fiscal Year End Date</t>
  </si>
  <si>
    <t>--12-31</t>
  </si>
  <si>
    <t>Entity Filer Category</t>
  </si>
  <si>
    <t>Smaller Reporting Company</t>
  </si>
  <si>
    <t>Entity Common Stock, Shares Outstanding</t>
  </si>
  <si>
    <t>CONSOLIDATED BALANCE SHEETS (Unaudited) - USD ($)</t>
  </si>
  <si>
    <t>Mar. 31, 2017</t>
  </si>
  <si>
    <t>Dec. 31, 2016</t>
  </si>
  <si>
    <t>Current assets</t>
  </si>
  <si>
    <t>Cash</t>
  </si>
  <si>
    <t>Accounts receivable</t>
  </si>
  <si>
    <t>Prepaid expense and other current assets</t>
  </si>
  <si>
    <t>Current assets held for divesture</t>
  </si>
  <si>
    <t>Total assets held for divesture</t>
  </si>
  <si>
    <t>Due from related parties</t>
  </si>
  <si>
    <t>Fixed assets</t>
  </si>
  <si>
    <t>Long term receivables</t>
  </si>
  <si>
    <t>Other assets</t>
  </si>
  <si>
    <t>Total assets</t>
  </si>
  <si>
    <t>Current liabilities</t>
  </si>
  <si>
    <t>Accounts payable and accrued liabilities</t>
  </si>
  <si>
    <t>Due to related party</t>
  </si>
  <si>
    <t>Current liabilities held for divesture</t>
  </si>
  <si>
    <t>Total liabilities held for divesture</t>
  </si>
  <si>
    <t>Stockholders' Equity</t>
  </si>
  <si>
    <t>Share capital</t>
  </si>
  <si>
    <t>Additional paid-in capital</t>
  </si>
  <si>
    <t>Treasury Stock</t>
  </si>
  <si>
    <t>Common stock, outstanding</t>
  </si>
  <si>
    <t>Deficit</t>
  </si>
  <si>
    <t>Accumulated other comprehensive loss</t>
  </si>
  <si>
    <t>Total San Lotus Holding Inc. stockholders' equity</t>
  </si>
  <si>
    <t>Noncontrolling interest</t>
  </si>
  <si>
    <t>Total Equity</t>
  </si>
  <si>
    <t>Total Liabilities and Equity</t>
  </si>
  <si>
    <t>CONSOLIDATED BALANCE SHEETS (Unaudited) (parenthetical) - $ / shares</t>
  </si>
  <si>
    <t>Common stock, shares authorized</t>
  </si>
  <si>
    <t>Common stock, par value</t>
  </si>
  <si>
    <t>Treasury Stock, shares</t>
  </si>
  <si>
    <t>Common stock, outstanding shares</t>
  </si>
  <si>
    <t>CONSOLIDATED STATEMENTS OF OPERATIONS AND COMPREHENSIVE INCOME(LOSS) (Unaudited) - USD ($)</t>
  </si>
  <si>
    <t>Mar. 31, 2016</t>
  </si>
  <si>
    <t>Income Statement [Abstract]</t>
  </si>
  <si>
    <t>Revenue</t>
  </si>
  <si>
    <t>Cost of sales</t>
  </si>
  <si>
    <t>Gross profit</t>
  </si>
  <si>
    <t>General and administrative expenses</t>
  </si>
  <si>
    <t>Profit (Loss) from Operations</t>
  </si>
  <si>
    <t>Other income (expenses)</t>
  </si>
  <si>
    <t>Interest income</t>
  </si>
  <si>
    <t>Other Income (Loss)</t>
  </si>
  <si>
    <t>Impairment loss</t>
  </si>
  <si>
    <t>Foreign exchange loss</t>
  </si>
  <si>
    <t>Total other income (expense)</t>
  </si>
  <si>
    <t>Loss before income taxes</t>
  </si>
  <si>
    <t>Income tax expense</t>
  </si>
  <si>
    <t>Net Income (Loss)</t>
  </si>
  <si>
    <t>Loss attributable to noncontroling interest</t>
  </si>
  <si>
    <t>Net income (loss) for the year</t>
  </si>
  <si>
    <t>Consolidated net Income</t>
  </si>
  <si>
    <t>Income from discontinued operations</t>
  </si>
  <si>
    <t>Net income (loss)</t>
  </si>
  <si>
    <t>Net Loss Per Share</t>
  </si>
  <si>
    <t>Basic and diluted loss per share</t>
  </si>
  <si>
    <t>Weighted Average Shares Outstanding:</t>
  </si>
  <si>
    <t>Weighted average number of common shares outstanding</t>
  </si>
  <si>
    <t>Foreign exchange translation</t>
  </si>
  <si>
    <t>Total comprehensive loss</t>
  </si>
  <si>
    <t>CONSOLIDATED STATEMENTS OF CASH FLOW (Unaudited) - USD ($)</t>
  </si>
  <si>
    <t>Cash Flows from Operating Activities</t>
  </si>
  <si>
    <t>Adjustments to reconcile net loss to net cash used in operating activities:</t>
  </si>
  <si>
    <t>Depreciation Expense</t>
  </si>
  <si>
    <t>Impairment Loss</t>
  </si>
  <si>
    <t>Changes in operating assets and liabilities:</t>
  </si>
  <si>
    <t>Prepaid and other current assets</t>
  </si>
  <si>
    <t>Assets held for divesture</t>
  </si>
  <si>
    <t>Accounts payable</t>
  </si>
  <si>
    <t>Liabilities held for divesture</t>
  </si>
  <si>
    <t>Net cash used in operating activities</t>
  </si>
  <si>
    <t>Cash Flows from Investing Activities</t>
  </si>
  <si>
    <t>Acquistion of AHI Film</t>
  </si>
  <si>
    <t>Acquisition of AHI Record</t>
  </si>
  <si>
    <t>Acquisition of San Lotus (BVI)</t>
  </si>
  <si>
    <t>Disposal of property and equipment</t>
  </si>
  <si>
    <t>Sale proceeds</t>
  </si>
  <si>
    <t>Net cash from investing activities</t>
  </si>
  <si>
    <t>Cash Flows from Financing Activities</t>
  </si>
  <si>
    <t>Net cash provided by financing activities</t>
  </si>
  <si>
    <t>Effect of exchange rate on cash</t>
  </si>
  <si>
    <t>Net increase (decrease) in cash and cash equivalents</t>
  </si>
  <si>
    <t>Cash and cash equivalents, beginning of the year</t>
  </si>
  <si>
    <t>Cash and cash equivalents, ending of the year</t>
  </si>
  <si>
    <t>Cash paid during the period for:</t>
  </si>
  <si>
    <t>Interest expense</t>
  </si>
  <si>
    <t>Income tax</t>
  </si>
  <si>
    <t>Supplemental disclosure of noncash financing activities</t>
  </si>
  <si>
    <t>Issuance of note payable to acquire land</t>
  </si>
  <si>
    <t>Issuance of Common stock in settlement of note payable</t>
  </si>
  <si>
    <t>Issuance of note payable to acquire receivables</t>
  </si>
  <si>
    <t>Issuance of common stock in settlement of note payable</t>
  </si>
  <si>
    <t>PROPERTY AND EQUIPMENT</t>
  </si>
  <si>
    <t>PROPERTY AND EQUIPMENT (Tables) [Abstract]</t>
  </si>
  <si>
    <t xml:space="preserve">NOTE 2. PROPERTY AND EQUIPMENT Property and equipment 　 Mar. 31, 2017 (USD) Dec. 31, 2016 (USD) Land 6,280,233 5,902,201 Vehicles 72,313 67,960 Equipment 146,008 55,069 Property and equipment - gross 6,498,544 6,025,230 Accumulated depreciation (134,076) (68,845) Property and equipment - net 6,364,478 5,956,385 Depreciation Expense 　 Three Months Ended Mar. 31, 2017 (USD) Three Months Ended Mar. 31, 2016 (USD) Depreciation Expense 9,387 24,687 In June 2016, The Company has sold vehicles, details of which are listed below. Vehicle Sale 　 June 30, 2016 (USD) Sale proceeds 44,000 Net book value 34,215 Realized gain on disposal 9,785 </t>
  </si>
  <si>
    <t>ACQUISITION AND DIVESTURE OF XO EXPERIENCE INC.</t>
  </si>
  <si>
    <t>ACQUISITION OF MAO REN INTERNATIONAL INC. [Abstract]</t>
  </si>
  <si>
    <t xml:space="preserve">NOTE 3. ACQUISITION AND DIVESTURE OF XO EXPERIENCE INC. (“XO”) On August 14, 2015, the Company entered into a stock purchase agreement (the “Stock Purchase Agreement”) with Chen-Tseng, Chih-Ying and Chen, Li Hsing, our former CEO and former Chairman respectively, for the acquisition of XO EXPERIENCE INC. (“XO”) to acquire all of the issued and outstanding common stock of XO in exchange for$1. The following table summarizes the estimated fair values of the assets acquired and liabilities assumed at the acquisition date of the acquisition: Fair value of XO Experience acquisition 　 Aug. 14, 2015 (USD) Cash 216,402 Accounts receivable 250,740 Prepaid expenses and other current assets 21,915 Goodwill 121,793 Accounts payable (583,257) Other current liabilities (13,154) Unearned revenue (14,438) Consideration paid 1 The acquisition of XO is considered to be a business acquisition; accordingly goodwill (refer to above table) was recognized on the acquisition date. As at December 31, 2015, the Company performed an impairment test on its goodwill and determined that an impairment existed due to negative expected cash flows that will be generated in the business. Accordingly, the Company recorded an impairment charge equal to the full amount of its goodwill (refer to above table). On December 31, 2016, the Company decided to dissolve XO EXPERIENCE INC. pursuant to Section 1900 (a) of California Corporations Code. The Company follows the policy of segregating the assets and liabilities of subsidiaries or lines of business on its balance sheet from the assets and liabilities of continuing subsidiaries or lines of business when it decided to close or dispose of a subsidiary or line of business. As a result of the decision to dissolve XO, XO's assets, liabilities, revenues and expenses have been classified as discontinued operations on the consolidated balance sheets and statement of operations. The components of discontinued operations summarized on the statement of operations arising from the decision to dissolve XO are as follows: Discontinued Operations 　 Three Months Ended Mar. 31, 2017 (USD) Three Months Ended Mar. 31, 2016 (USD) Revenue 0 187,426 General and administrative expenses 0 (100,395) Income tax 0 0 Net income (loss) from discontinued operations 0 87,031 The components of discontinued operations summarized on the balance sheets arising from the decision to dissolve XO are as follows: Discontinued Operations 　 Mar. 31, 2017 (USD) Dec. 31, 2016 (USD) Current assets Cash 0 0 Accounts receivable and other current assets 0 0 Due from former related parties 0 0 Total assets held for divesture 0 0 Current liabilities Accounts payable and accrued liabilities 0 0 Unearned revenue 0 0 Total liabilities held for divesture 0 0 As at December 31, 2016, the Company wrote off the residual net receivable due from companies owned by our former CEO and Chairman totaling $27,836. </t>
  </si>
  <si>
    <t>ACQUISITION OF MAO REN INTERNATIONAL INC.</t>
  </si>
  <si>
    <t xml:space="preserve">NOTE 4. ACQUISITION OF MAO REN INTERNATIONAL INC. On March 31, 2015 (the acquisition date), Green Forest Management Consulting Inc. ("Green Forest"), our wholly-owned subsidiary, entered into a stock purchase agreement with Chiu, Pao-Chi, Chiun Jing Inc., Haug Inc., Jiu Bang Inc., and Wan Fu Inc., (collectively the "Mao Ren Sellers") for the acquisition of Mao Ren International Inc., a Taiwan (R.O.C.) company ("Mao Ren"). Green Forest acquired all of the issued and outstanding common stock of Mao Ren from the Mao Ren Sellers in exchange for $1. The main assets and liabilities acquired from Mao Ren included the liquidation rights to proceeds from collateralized land totaling US$18,190,911 and the related promissory notes payable totaling US$18,190,911 respectively. See Note 5. </t>
  </si>
  <si>
    <t>LONG-TERM RECEIVABLES</t>
  </si>
  <si>
    <t>LONG-TERM RECEIVABLES [Abstract]</t>
  </si>
  <si>
    <t xml:space="preserve">NOTE 5. LONG-TERM RECEIVABLES In February 2010, Mao Ren took on debt from the creditors of a Taiwanese based company in exchange for the creditors' rights to the proceeds from the sale of collateralized land pledged by this Taiwanese company. Pursuant to the assumption agreements, the creditors agreed with Mao Ren to enforce and execute the auction by the court or itself against the debtor's remaining assets which are the collateralized land. The above mentioned creditors of the Taiwanese company are segregated into three groups. In response to the three groups of creditors, three private companies were incorporated by Chen, Kuan Yu, our Chairman, and Yu, Chien Yang, our former Director to facilitate further development. Prior to the acquisition date of March 31, 2015, these three private companies assumed the debt which Mao Ren owed to the three groups of creditors respectively and in turn accepted promissory notes from Mao Ren as consideration. On June 12, 2015, the first group of creditors, represented by the first of the three private companies, agreed to take common stock of the Company as settlement for cancellation of the promissory notes from Mao Ren. The common stock issued was recorded at the par value of $1/common share. The difference between the carrying amount(that being the cost of the seller) and the par value was recorded in deficit. The Company issued those shares to our Chairman in trust for those individual creditors. The second group of creditors, who wish to collect cash proceeds from the sale of collateralized land, settled with the second private company (owned by our former Director) whereby the former director would be personally liable to settle the amounts with the creditors. The Company could not locate the remaining third group creditors and could not settle any of their debts. The Company has hired an independent appraiser to appraise the collateralized land and recorded the long-term receivable based on the potentially realizable value NT$913,401,823 of the collaterals at initial recognition. The realizable value constitutes the carrying amount of the seller because the agreements with the creditors stipulated that the maximum amount the creditors could recover is limited to the proceeds received from the sale of the collateralized land relative to their proportionate investment. Further to realization of some of the liquidation rights to the debtor's remaining assets during fiscal 2016, the Company has re-assessed our remaining rights to the debtor's remaining assets as follow: Land Fair Value 　 Mar. 31, 2017 (USD) Dec. 31, 2016 (USD) Fair Value (NT$) 263,018,668 263,018,668 Land Area (square meter) 532,228 532,228 As of March 31, 2017 and December 31,2016, the Company's receivable amounts are shown below. Receivables 　 Mar. 31, 2017 (USD) Dec. 31, 2016 (USD) Loan receivable 8,692,243 8,148,290 During fiscal 2016, three parcels of the debtor's land were sold for the following amounts: Land Sales Proceeds 　 Year Ended Dec. 31, 2016 Yilan 258,999,970 Tainan 15,681,799 Pingtung 30,110,734 Total 304,792,503 No gain or loss was recognized upon sale of the debtor's land because the initial carrying value was adjusted to its fair value as agreements with the first group of the creditors stipulated that the cost of the seller to equal to the estimated expected proceeds from the sales. </t>
  </si>
  <si>
    <t>ACQUISITION OF AHI FILM INC.</t>
  </si>
  <si>
    <t xml:space="preserve">NOTE 6. ACQUISITION OF AHI FILM INC. On August 31, 2016, the Company entered into an agreement to purchase all outstanding shares of AHI Film Inc. from Chang, Hsin-Yu (the “Seller”), the sole shareholder of AHI Film and AHI Film's creditor's right from Yu, Chien-Yang, a former director and major shareholder. This transaction closed on January 1, 2017. The following table summarizes the estimated fair values of the assets acquired and liabilities assumed at the acquisition date of the acquisition: Fair value of AHI Film acquisition Jan 1, 2017 (USD) Cash 111,702 Accounts receivable 716 Prepaid expenses and other current assets 17,310 Fixed Assets 31,635 Media Assets 4,268,341 Accounts payable (12,801) Other payable (4,395,112) Other current liabilities (21,790) Consideration paid 1 The Company performed an impairment test on the assets acquired after acquisition and determined that the full balance of the assets are to be impaired due to the uncertainty in the ultimate benefit to the Company. The Company decided to purchase these assets to reimburse the original creditors for their advances and expenses paid on behalf of these companies. </t>
  </si>
  <si>
    <t>ACQUISITION OF AHI RECORD INC.</t>
  </si>
  <si>
    <t xml:space="preserve">NOTE 7. ACQUISITION OF AHI RECORD INC. On August 31, 2016, the Company entered into an agreement to purchase all outstanding shares of AHI Records Inc. from Chang, Hsin-Yu (the “Seller”), the sole shareholder of AHI Records Inc. (“AHI Records”) and AHI Records' creditor's right from Yu, Chien-Yang, a former director and major shareholder. This transaction closed on January 1, 2017. The following table summarizes the estimated fair values of the assets acquired and liabilities assumed at the acquisition date of the acquisition: Fair value of AHI Record acquisition Jan 1, 2017 (USD) Cash 1,973 Media Assets 440,509 Other payable (442,481) Consideration paid 1 The Company performed an impairment test on the assets acquired after acquisition and determined that the full balance of the assets are to be impaired due to the uncertainty in the ultimate benefit to the Company. The Company decided to purchase these assets to reimburse the original creditors for their advances and expenses paid on behalf of these companies. </t>
  </si>
  <si>
    <t>ACQUISITION OF SAN LOTUS HOLDING INC (BVI)</t>
  </si>
  <si>
    <t xml:space="preserve">NOTE 8. ACQUISITION OF SAN LOTUS HOLDING INC (BVI) On August 31, 2016, the Company entered into an agreement to purchase all outstanding shares of San Lotus Holding Inc. registered in British Virgin Islands (the “BVI Company”) from Chang, Hsin-Yu (the “Seller”), the sole shareholder of the BVI Company and the BVI Company's creditor's right from Yu, Chien-Yang, a former director and major shareholder. This transaction closed on January 1, 2017. The following table summarizes the estimated fair values of the assets acquired and liabilities assumed at the acquisition date of the acquisition: Fair value of San Lotus Holding Inc. (BVI) acquisition Jan 1, 2017 (USD) Cash 100 Intangible Assets 1,313,849 Other payable (1,313,948) Consideration paid 1 The Company performed an impairment test on the assets acquired after acquisition and determined that the full balance of the assets are to be impaired due to the uncertainty in the ultimate benefit to the Company. The Company decided to purchase these assets to reimburse the original creditors for their advances and expenses paid on behalf of these companies. </t>
  </si>
  <si>
    <t>RELATED PARTY TRANSACTIONS</t>
  </si>
  <si>
    <t>RELATED PARTY TRANSACTIONS [Abstract]</t>
  </si>
  <si>
    <t xml:space="preserve">NOTE 9. RELATED PARTY TRANSACTIONS The principal related party transactions for the three months ended March 31, 2017 and year ended March 31, 2016 were as follows: a) Purchase of vehicle During fiscal 2016, the Company purchased two vehicles from a private company controlled by Yu, Chien-Yang , our former Director for total purchase price of $39,600 b) Amounts due from/to related parties Amounts Due From or To Related Parties 　 Mar. 31, 2017 (USD) Mar . 31, 2016 (USD) Amount due from Chen, Kuan Yu, Chairman 78,411 78,000 Amount due from Yu, Chien Yang, former Director 78,411 78,000 Amount due to Yu, Chien Yang, former Director 0 7,023 The amounts due from/to related parties are non-interest bearing, unsecured and have no fixed terms of repayment. c) Acquisitions The acquisitions of XO, Mao Ren, AHI Film Inc., AHI Records Inc. and San Lotus Holding Inc. (BVI) as outlined in notes 3, 4, 6, 7 and 8 are considered to be transactions with related parties. </t>
  </si>
  <si>
    <t>CAPITAL STOCK</t>
  </si>
  <si>
    <t>CAPITAL STOCK [Abstract]</t>
  </si>
  <si>
    <t xml:space="preserve">NOTE 10. CAPITAL STOCK Common Stock Holders of common stock are entitled to one vote for each share held. There are no restrictions that limit the Company's ability to pay dividend on its common stock. The Company has not declared any dividend since incorporation. There are no capital transactions during the three months period ended March 31, 2017 or fisical year ended December 31, 2016. </t>
  </si>
  <si>
    <t>COMMITMENTS AND CONTINGENCIES</t>
  </si>
  <si>
    <t>COMMITMENTS AND CONTINGENCIES [Abstract]</t>
  </si>
  <si>
    <t xml:space="preserve">NOTE 11. COMMITMENTS AND CONTINGENCIES a) The Company has several operating leases, primarily for offices and employee dormitories. Payments under operating leases, including periodic rent escalation and rent holidays, are expensed on a straight-line basis over the lease term. Future minimum lease payments under non-cancellable operating leases as of March 31, 2017 are as follows: Minimum lease payments 　 Year Ended Dec. 31, 2017 (USD) Year Ended Dec. 31, 2018 (USD) Total Minimum lease payments 39,561 52,748 92,309 Rental expenses 　 Three months Ended Mar. 31, 2017 (USD) Three months Ended Mar. 31, 2016 (USD) Rental expenses 13,187 18,624 b) As outlined in Note 5, the Company could not locate the third group of creditors and could not settle any of their debts. Should these creditors come forward to claim their debt, there is a risk that the Company would be obligated to settle with these creditors and the potential obligation could result in a liability to the Company. As at the date of these financial statements, the Company cannot reasonably estimate the amount of any contingent payments to these creditors. </t>
  </si>
  <si>
    <t>SEGMENTED INFORMATION</t>
  </si>
  <si>
    <t>SEGMENTED INFORMATION [Abstract]</t>
  </si>
  <si>
    <t xml:space="preserve">NOTE 12. SEGMENTED INFORMATION The Company has two principal reportable segments, one of which is considered to be discontinued operations as at March 31, 2017. These reportable segments were determined based on the nature of products and services offered. Reportable segments are defined as components of an enterprise about which separate financial information is available that is evaluated regularly by the chief operating decision maker in deciding how to allocate resources and in assessing performance. Business Segments 　 Three months ended Mar. 31, 2017 (USD) Three months ended Mar. 31, 2016 (USD) Travel Services 0 87,031 Real Estate (182,411) (67,889) Impairment of ancillary assets (6,022,700) 0 Net income (loss) (6,205,111) 19,142 The following table lists the Company's capital assets by geographical area: Geographical Areas 　 Mar. 31, 2017 (USD) Dec. 31, 2016 (USD) U.S.A. 30,519 0 Taiwan 6,333,659 5,956,385 Capital assets 6,364,478 5,956,385 </t>
  </si>
  <si>
    <t>CONCENTRATIONS</t>
  </si>
  <si>
    <t>CONCENTRATIONS [Abstract]</t>
  </si>
  <si>
    <t xml:space="preserve">NOTE 13. CONCENTRATIONS Credit risk Financial instruments that potentially subject the Company to concentration of credit risk consist primarily of cash and cash equivalents. The Company places its cash with high quality financial institutions. The majority of the Company's cash is deposited with banks in Taiwan. The government-owned Central Deposit Insurance Corporation in Taiwan provides deposit insurance coverage limit of up to NTD3,000,000 per depositor. </t>
  </si>
  <si>
    <t>RESTATEMENT AND CORRECTION OF ERRORS</t>
  </si>
  <si>
    <t>RESTATEMENT AND CORRECTION OF ERRORS [Abstract]</t>
  </si>
  <si>
    <t xml:space="preserve">NOTE 14. RESTATEMENT AND CORRECTION OF ERRORS Subsequent to the issuance of the Company's 2015consolidated financial statements on May 6, 2016, the Company became aware of errors in its determination of certain previously reported amounts in its 2015consolidated financial statements related to the acquistion of XO and Mao Ren and the application of its revenue recognition policy. These errors were related to the measurement of the purchase price allocation on acquistion dates and the subsequent measurement of these amounts as well as the recognition policy of the revenue from the travel services business. The Company has also identified other adjustments that have been corrected as part of this restatement, including classification of related party balances, and adjustments to accounts receivable and unearned revenue related to errors in revenue recognition. The errors in revenue recognition are related to the fact that the Company booked revenue on a gross basis instead of net basis in accordance with ASC 605-45 Revenue Recognition: Principal Agent Considerations. The purchase price allocation has been adjusted to reflect the carrying amounts to the seller of Mao Ren.The Company determined its previously issued consolidated financial statements should be restated to correct these errors. The following tables summarize the impact of the restatement on our previously reported consolidated balance sheets as at March 31, 2016, consolidated statementof comprehensive loss, and consolidated statementof cash flows for the three months period ended March 31, 2016. Consolidated balance sheets Mar. 31, 2016 Mar. 31, 2016 Mar. 31, 2016 As previously reported Adjustments As currently reported (Restated) (USD) (USD) (USD) Current assets Cash 14,184 800 14,984 Accounts receivable 0 112,160 112,160 Prepaid expenses and other current assets 1,045,752 (1,009,690) 36,062 Current assets 1,059,936 (896,730) 163,206 Goodwill 1,167,726 (1,167,726) 0 Due from related parties 0 172,409 172,409 Long term receivables 27,079,270 (9,314,579) 17,764,691 Fixed assets 6,008,269 0 6,008,269 Other assets 7,049 0 7,049 Total assets 35,322,250 (11,206,626) 24,115,624 Current liabilities Accounts payable and accrued liabilities 296,744 58,491 355,235 Unearned revenue 207,580 (125,283) 82,297 Current liabilities 504,324 (66,792) 437,532 Share capital 42,003,333 0 42,003,333 Additional paid-in capital 24,000 0 24,000 Treasury stock (1,815,415) (462,360) (2,277,775) Deficit (3,763,235) (11,211,236) (14,974,471) Accumulated other comprehensive loss (1,630,757) 533,762 (1,096,995) Liabilities and Equity 35,322,250 (11,206,626) 24,115,624 Consolidated statements of loss and comprehensive loss Three Months Ended Mar. 31, 2016 Three Months Ended Mar. 31, 2016 Three Months Ended Mar. 31, 2016 As previously reported Adjustments As currently reported (Restated) (USD) (USD) (USD) Revenue 279,402 (91,977) 187,425 Cost of sales 64,724 (64,724) 0 Gross profit 214,678 (27,253) 187,425 General and administrative expenses 164,034 4,250 168,284 Gain (Loss) from operations 50,644 (31,503) 19,141 Interest income 1 (1) 0 Loss before income taxes 50,645 (31,504) 19,141 Income tax expense 0 0 0 Consolidated net Income 50,645 (31,504) 19,141 Net income (loss) for the year 50,645 (31,504) 19,141 Basic and diluted loss per share 0.00 (0.00) (0.00) Weighted average number of common shares outstanding 10,723,343 29,002,215 39,725,558 Net income (loss) 50,645 (31,504) 19,141 Foreign exchange translation 880,793 (331,662) 549,131 Total comprehensive loss 931,438 (363,166) 568,272 Consolidated statements of stockholder's equity Mar. 31, 2016 Mar. 31, 2016 Mar. 31, 2016 As previously reported Adjustments As currently reported (Restated) (USD) (USD) (USD) Share capital 42,003,333 0 42,003,333 Additional paid-in capital 24,000 0 24,000 Treasury stock -1,815,415 -462,360 -2,277,775 Deficit -3,763,235 -11,211,236 -14,974,471 Accumulated other comprehensive loss -1,630,757 533,762 -1,096,995 Total Equity 34,817,926 -11,139,834 23,678,092 Consolidated statements of cash flows Three Months Ended Mar. 31, 2016 Three Months Ended Mar. 31, 2016 Three Months Ended Mar. 31, 2016 As previously reported Adjustments As currently reported (Restated) (USD) (USD) (USD) Net cash used in operating activities (121,336) 195 (121,141) Net cash from investing activities 0 0 0 Net cash from financing activities 0 0 0 Effect of exchange rate on cash (605) 605 0 Change in cash during the year (121,941) 800 (121,141) Cash, beginning of the year 136,125 0 136,125 Cash, end of the year 14,184 800 14,984 </t>
  </si>
  <si>
    <t>SUBSEQUENT EVENTS</t>
  </si>
  <si>
    <t>SUBSEQUENT EVENTS [Abstract]</t>
  </si>
  <si>
    <t xml:space="preserve">NOTE 15. SUBSEQUENT EVENTS On December 31, 2016, the Company entered into a stock purchase agreement (“Agreement IV”) with Wu, Ting-Kuang (the “Seller”), the sole shareholder of Da Ren International Insurance Brokers Co. Ltd. (the “Da Ren Insurance”), to purchase the outstanding 300,000 shares of Da Ren Insurance (the “Da Ren Insurance Shares”) in exchange for NTD$10,500,000, and the transaction has not yet been closed. The Company determined that the acquisition of Da Ren Insurance will be an asset acquisition upon closing of the transaction. </t>
  </si>
  <si>
    <t>NATURE OF OPERATIONS AND SUMMARY OF ACCOUNTING POLICIES</t>
  </si>
  <si>
    <t>NATURE OF OPERATIONS AND SUMMARY OF ACCOUNTING POLICIES [Abstract]</t>
  </si>
  <si>
    <t xml:space="preserve">NOTE 1 NATURE OF OPERATIONS AND SUMMARY OF ACCOUNTING POLICIES Nature of Operations San Lotus Holding Inc. (the “Company” or “San Lotus”), was incorporated on June 21, 2011 in the State of Nevada and changed our state of incorporation from the State of Nevada to the State of California (the "Conversion") on July 21, 2015.The Company's principal address of business is in Taiwan. The Company acquired several parcels of undeveloped land and is holding these parcels of land for future development of destination real estate. Through the acquisition of Mao Ren International Inc. (“Mao Ren”) in fiscal 2015, the Company acquired the liquidation rights to certain properties collateralized by a Taiwanese company. The Company is being compensated by the creditors of this Taiwanese company to use the proceeds from the sale of the collateralized land to re-invest or develop the collateralized land to construct and then re-sell the real estate. In fiscal 2015 and part of fiscal 2016, the Company, through the acquisition of XO Experience Inc. (“XO”) from the former Chairman, was engaged in the provision of travel services, including hotel reservation services, airline ticketing, and travel package in the United States. In December 2016, the Company decided to dissolve XO. The Company have begun to acquire the ancillary assets and know-how to augment the two main segments to our main businesses. These ancillary assets and know-how include as follows: (1) intellectual property rights on media assets and media production capabilities and (2) proprietary research knowledge on tourism development in Japan and holding structure for future overseas development. These intellectual property rights on media assets and media production capabilities were acquired as a result of the significant transaction to purchase AHI Film Inc. and AHI Records Inc. on August 31, 2016.These transactions were closed on January 1, 2017. The said media assets, which are held under these two companies and their subsidiaries, include, but are not limited to, a feature motion picture; professional-grade photographs; professional-grade video footages; two completed music albums; and one semi-completed music album as well as other miscellaneous items. Through these acquisitions, key personnel have been retained to ensure that crucial functions to media production are kept in house for future development. The Company have concluded that these transactions were asset acquisitions. Separately, due to significant projected capital investments into Japan, the substantial efforts, in both time and resources, are devoted to develop and acquire the knowledge on the Japanese economy as a whole. Through the significant transaction on August 31, 2016 closed on January 1, 2017 to purchase San Lotus Holding Inc. registered in British Virgin Islands (the “San Lotus Holding Inc. (BVI)”), the Company have acquired proprietary research knowledge on tourism development in Japan. The said proprietary knowledge includes, but is not limited to, historical research; economic statistics report; geographic analysis; real estate investment analysis; and most notably tourism specific research with particular focus on destination real estate development. Additionally, San Lotus Holding Inc. (BVI) will be used as a holding structure for future overseas development. The Company has not conducted business operations nor had significant revenues from operations since its inception. The Company's year-end is December 31. These unaudited financial statements are those of the Company and its wholly owned subsidiaries. In the opinion of management, the accompanying Consolidated Financial Statements of the Company, contain all adjustments, consisting only of normal recurring adjustments, necessary to fairly state its financial position as of March 31, 2017 and December 31, 2016 and its results of operations and cash flows for the three and six month periods ended March 31, 2017 and March 31, 2016 in accordance with generally accepted accounting principles of the United States of America (“U.S. GAAP”). Operating results for the three month period ended March 31, 2017 are not necessarily indicative of the results that may be experienced for the fiscal year ending December 31, 2017. Basis of Presentation and Measurement The accompanying consolidated financial statements of the Company have been prepared in conformity with U.S. GAAP. The Company's consolidated financial statements have been prepared on a historical basis except for certain financial assets and liabilities measured at fair value. Consolidation Policy The consolidated financial statements of the Company include the accounts of San Lotus Holding, Inc. and its subsidiaries, Green Forest Management Consulting Inc. (“Green Forest”), Da Ren International Development Inc. (“Da Ren”), Mao Ren International Inc. and XO Experience Inc. Intercompany accounts and transactions have been eliminated uponconsolidation. The following companies have been consolidated as at March 31, 2017 and December 31, 2016: Consolidated companies Company name Registered Purpose of entity Green Forest Taiwan Land holding company Da Ren Taiwan Land holding company Mao Ren Taiwan Liquidation rights to collateralized land XO U.S.A. Travel services AHI Film U.S.A. Media production company AHI Record U.S.A. Music production company San Lotus (BVI) British Virgin Islands Overseas holding company 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22,687,466 as of March 31, 2017.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s expected cash receipts to fund its liabilities is through the realization of its long term receivable (note 5).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orporated into the Company's consolidated financial statements include the estimated recoverable amount of the long term receivable, the estimated useful lives for depreciable and amortizable assets and litigation contingencies and claims. Actual results could differ from those estimates. Revenue recognition The Company's revenues are principally derived from providing hotel reservation, air ticketing, other travel and non-travel services. The Company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 These criteria as related to revenues are considered to have been met as follows: Packaged-tour: The Company receives referral fees from travel product providers for packaged -tour products and services through its service platform and branch offices. Referral fees are recognized as commissions on a net basis after the packaged-tour service are rendered and collections are reasonably assured . In cases where these entities undertake the majority of the business risks and acts as principal related to the travel tour services provided, revenues are recognized at gross amounts received from customers after the services are rendered. Revenue from such principal arrangement is minimal in the past. Air ticketing services: Commissions from air ticketing services rendered are recognized upon the issuance of air tickets, net of estimated cancellations. Customers purchase the air tickets, and the Company remits the net amount less base commission to the airlines. Estimated cancellations were insignificant for the years ended March 31, 2017 and December 31, 2016. The Company presents revenues from such transactions on a net basis in the consolidated statements of operations, as the Company acts as an agent, does not assume any inventory risk, and has no obligations for cancelled airline ticket reservations. The Company sometimes also receives additional discretionary commissions from certain airlines when performance targets are met. Such discretionary commissions are recognized on a cash basis because the Company cannot reasonably estimate the amount, or timing of receipt, of such commissions in advance. Other travel services: Other travel services are mainly commissions from insurance companies for the sale of travel insurance. Customers purchase the travel insurance, and the Company remits the net amount less commission to the insurance companies. The Company recognizes revenue when the travel insurance is issued to the customer, net of estimated cancellations. Cash and Cash Equivalents Cash and cash equivalents include cash and all highly liquid instruments with original maturities of three months or less.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Estimated useful life Property and equipment Estimated Useful Life Building 40 years Vehicles 5 years Equipment 3~5 years 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years ended December 31 , 2016 and 2015 , the Company did not have any common equivalent shares.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Business Combinations The Company accounts for business combinations under the acquisition method of accounting, which requires the Company to record assets acquired, liabilities assumed and any non-controlling interest in the acquire at their respective fair values as of the acquisition date in the Company's consolidated financial statements. Goodwill and intangible assets Goodwill represents the excess of costs over fair value of the net assets of businesses acquired. The Company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adopted ASU 2012-02, Testing Indefinite-Lived Intangible Assets for Impairment , which amends the guidance in ASC subtopic 350-30 on testing indefinite-lived intangible assets, other than goodwill, for impairment. ASU 2012-02 provides an entity testing an indefinite-lived intangible asset for impairment the option of performing a qualitative assessment before calculating the fair value of the asset. Although ASU 2012-02 revises the examples of events and circumstances that an entity should consider in interim periods, it does not revise the requirements to test indefinite-lived intangible assets (1) annually for impairment and (2) between annual tests if there is a change in events or circumstances. If the Company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Discontinued Operations The Company follows the policy of segregating the assets and liabilities of subsidiaries or lines of business on its balance sheet from the assets and liabilities of continuing subsidiaries or lines of business when it ha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Financial Instruments The Company uses the following methods and assumptions to estimate the fair value of each class of financial instruments for which it is practicable to estimate such values: Cash and cash equivalent - the carrying amount approximates fair valule because the amounts consist of cash held at banks. Accounts payable and accrued liabilities - the carrying amounts approximate fair value due to the short-term nature of the obligations.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Cash and cash equivalent is measured at level 1 inputs. Foreign Currency Translation Adjustment The Company's financial statements are presented in the U.S. dollar ($), which is the Company's reporting currency, while its functional currencies are the U.S. Dollar for its U.S. based operations and New Taiwan Dollar (NTD) for its Taiwanese based operations.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loss). The exchange rates used for financial statements in accordance with ASC 830, Foreign Currency Matters, are as follows: Foreign currency exchange rates 　 Mar. 31, 2017 Dec. 31, 2016 Average Exchange Rate, TWD 31.063 31.911 Instant Exchange Rate, TWD 30.336 32.279 Average Exchange Rate, USD 1.000 1.000 Instant Exchange Rate, USD 1.000 1.000 Recently Issued Accounting Pronouncements In May 2014, the FASB issued Accounting Standards Update, ( “ ASU ” )No. 2014-09, Revenue from Contracts with Customers ( “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ccounting Standards Update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not have a significant impact on its consolidated financial statements. In August 2016, the FASB issued Accounting Standards Update No. 2016-15, “ Statement of Cash Flows (Topic 230) - Classification of Certain Cash Receipts and Cash Payments. ”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s should be applied using a retrospective transition method to each period presented. The Company believes there will be no impact on the consolidated financial statements as a result of the adoption of the new accounting standard. In January 2017, the FASB issued Accounting Standards Update No. 2017-01, “Business Combinations (Topic 805).” The amendments in this Update are intended to clarify the definition of business. The current guidance specifies three elements of a business - inputs, processes, and outputs. The new guidance provides a screen to determine when a set is not a business. The screen requires that when substantially all of the fair value of the gross assets acquired is concentrated in a single identifiable asset or group of similar identifiable assets, the set is not a business. This screen reduces the number of transactions that needs to be further evaluated. The standard is effective to annual periods beginning after December 15, 2017, including interim periods within those periods. The Company believes that the adoption of the standard will not have a significant impact on its consolidated financial statements. </t>
  </si>
  <si>
    <t>Significant Accounting Policies (Policies)</t>
  </si>
  <si>
    <t>Nature of Operations</t>
  </si>
  <si>
    <t xml:space="preserve">Nature of Operations San Lotus Holding Inc. (the “Company” or “San Lotus”), was incorporated on June 21, 2011 in the State of Nevada and changed our state of incorporation from the State of Nevada to the State of California (the "Conversion") on July 21, 2015.The Company's principal address of business is in Taiwan. The Company acquired several parcels of undeveloped land and is holding these parcels of land for future development of destination real estate. Through the acquisition of Mao Ren International Inc. (“Mao Ren”) in fiscal 2015, the Company acquired the liquidation rights to certain properties collateralized by a Taiwanese company. The Company is being compensated by the creditors of this Taiwanese company to use the proceeds from the sale of the collateralized land to re-invest or develop the collateralized land to construct and then re-sell the real estate. In fiscal 2015 and part of fiscal 2016, the Company, through the acquisition of XO Experience Inc. (“XO”) from the former Chairman, was engaged in the provision of travel services, including hotel reservation services, airline ticketing, and travel package in the United States. In December 2016, the Company decided to dissolve XO. The Company have begun to acquire the ancillary assets and know-how to augment the two main segments to our main businesses. These ancillary assets and know-how include as follows: (1) intellectual property rights on media assets and media production capabilities and (2) proprietary research knowledge on tourism development in Japan and holding structure for future overseas development. These intellectual property rights on media assets and media production capabilities were acquired as a result of the significant transaction to purchase AHI Film Inc. and AHI Records Inc. on August 31, 2016.These transactions were closed on January 1, 2017. The said media assets, which are held under these two companies and their subsidiaries, include, but are not limited to, a feature motion picture; professional-grade photographs; professional-grade video footages; two completed music albums; and one semi-completed music album as well as other miscellaneous items. Through these acquisitions, key personnel have been retained to ensure that crucial functions to media production are kept in house for future development. The Company have concluded that these transactions were asset acquisitions. Separately, due to significant projected capital investments into Japan, the substantial efforts, in both time and resources, are devoted to develop and acquire the knowledge on the Japanese economy as a whole. Through the significant transaction on August 31, 2016 closed on January 1, 2017 to purchase San Lotus Holding Inc. registered in British Virgin Islands (the “San Lotus Holding Inc. (BVI)”), the Company have acquired proprietary research knowledge on tourism development in Japan. The said proprietary knowledge includes, but is not limited to, historical research; economic statistics report; geographic analysis; real estate investment analysis; and most notably tourism specific research with particular focus on destination real estate development. Additionally, San Lotus Holding Inc. (BVI) will be used as a holding structure for future overseas development. The Company has not conducted business operations nor had significant revenues from operations since its inception. The Company's year-end is December 31. These unaudited financial statements are those of the Company and its wholly owned subsidiaries. In the opinion of management, the accompanying Consolidated Financial Statements of the Company, contain all adjustments, consisting only of normal recurring adjustments, necessary to fairly state its financial position as of March 31, 2017 and December 31, 2016 and its results of operations and cash flows for the three and six month periods ended March 31, 2017 and March 31, 2016 in accordance with generally accepted accounting principles of the United States of America (“U.S. GAAP”). Operating results for the three month period ended March 31, 2017 are not necessarily indicative of the results that may be experienced for the fiscal year ending December 31, 2017. </t>
  </si>
  <si>
    <t>Basis of Presentation and Measurement</t>
  </si>
  <si>
    <t xml:space="preserve">Basis of Presentation and Measurement The accompanying consolidated financial statements of the Company have been prepared in conformity with U.S. GAAP. The Company's consolidated financial statements have been prepared on a historical basis except for certain financial assets and liabilities measured at fair value. </t>
  </si>
  <si>
    <t>Consolidation Policy</t>
  </si>
  <si>
    <t xml:space="preserve">Consolidation Policy The consolidated financial statements of the Company include the accounts of San Lotus Holding, Inc. and its subsidiaries, Green Forest Management Consulting Inc. (“Green Forest”), Da Ren International Development Inc. (“Da Ren”), Mao Ren International Inc. and XO Experience Inc. Intercompany accounts and transactions have been eliminated uponconsolidation. The following companies have been consolidated as at March 31, 2017 and December 31, 2016: Consolidated companies Company name Registered Purpose of entity Green Forest Taiwan Land holding company Da Ren Taiwan Land holding company Mao Ren Taiwan Liquidation rights to collateralized land XO U.S.A. Travel services AHI Film U.S.A. Media production company AHI Record U.S.A. Music production company San Lotus (BVI) British Virgin Islands Overseas holding company </t>
  </si>
  <si>
    <t>Going Concern</t>
  </si>
  <si>
    <t xml:space="preserve">Going Concern The accompanying consolidated financial statements were prepared on a going concern basis, which assumes the realization of assets and discharge of liabilities in the normal course of business. As shown in the accompanying consolidated financial statements, the Company had an accumulated deficit of $22,687,466 as of March 31, 2017. The Company faces all the risks common to companies at the development stage, including capitalization and uncertainty of funding sources, high initial expenditure levels, uncertain revenue streams and difficulties in managing growth. The Company's losses raise substantial doubt about its ability to continue as a going concern. The Company's consolidated financial statements do not reflect any adjustments that might result from the outcome of this uncertainty. The Company is currently addressing its liquidity issue by continually seeking investment capital through private placements of common stock and debt. The Company's expected cash receipts to fund its liabilities is through the realization of its long term receivable (note 5).The Company believes its current and future plans enable it to continue as a going concern. The Company's ability to achieve these objectives cannot be determined at this time. These consolidated financial statements do not give effect to any adjustments which would be necessary should the Company be unable to continue as a going concern and therefore be required to realize its assets and discharge its liabilities other than the normal course of business and at amounts which may differ from those in the accompanying consolidated financial statements.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corporated into the Company's consolidated financial statements include the estimated recoverable amount of the long term receivable, the estimated useful lives for depreciable and amortizable assets and litigation contingencies and claims. Actual results could differ from those estimates. </t>
  </si>
  <si>
    <t>Revenue recognition</t>
  </si>
  <si>
    <t xml:space="preserve">Revenue recognition The Company's revenues are principally derived from providing hotel reservation, air ticketing, other travel and non-travel services. The Company recognizes revenues when all of the following have occurred: persuasive evidence of arrangement with the customer, services have been performed, fees are fixed or determinable and collectability of the fees is reasonably assured, as prescribed by ASC 605-10, Revenue Recognition, Overall . These criteria as related to revenues are considered to have been met as follows: Packaged-tour: The Company receives referral fees from travel product providers for packaged -tour products and services through its service platform and branch offices. Referral fees are recognized as commissions on a net basis after the packaged-tour service are rendered and collections are reasonably assured . In cases where these entities undertake the majority of the business risks and acts as principal related to the travel tour services provided, revenues are recognized at gross amounts received from customers after the services are rendered. Revenue from such principal arrangement is minimal in the past. Air ticketing services: Commissions from air ticketing services rendered are recognized upon the issuance of air tickets, net of estimated cancellations. Customers purchase the air tickets, and the Company remits the net amount less base commission to the airlines. Estimated cancellations were insignificant for the years ended March 31, 2017 and December 31, 2016. The Company presents revenues from such transactions on a net basis in the consolidated statements of operations, as the Company acts as an agent, does not assume any inventory risk, and has no obligations for cancelled airline ticket reservations. The Company sometimes also receives additional discretionary commissions from certain airlines when performance targets are met. Such discretionary commissions are recognized on a cash basis because the Company cannot reasonably estimate the amount, or timing of receipt, of such commissions in advance. Other travel services: Other travel services are mainly commissions from insurance companies for the sale of travel insurance. Customers purchase the travel insurance, and the Company remits the net amount less commission to the insurance companies. The Company recognizes revenue when the travel insurance is issued to the customer, net of estimated cancellations. </t>
  </si>
  <si>
    <t>Cash and Cash Equivalents</t>
  </si>
  <si>
    <t xml:space="preserve">Cash and Cash Equivalents Cash and cash equivalents include cash and all highly liquid instruments with original maturities of three months or less. </t>
  </si>
  <si>
    <t>Property and Equipment</t>
  </si>
  <si>
    <t xml:space="preserve">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Estimated useful life Property and equipment Estimated Useful Life Building 40 years Vehicles 5 years Equipment 3~5 years </t>
  </si>
  <si>
    <t>Net Income (Loss) Per Share</t>
  </si>
  <si>
    <t xml:space="preserve">Net Income (Loss) Per Share The Company has adopted Accounting Standards Codification subtopic 260-10, Earnings Per Share ( “ASC 260-10 ”), which specifies the computation, presentation and disclosure requirements of earnings per share information. Basic earnings per share have been calculated based upon the weighted average number of common shares outstanding. Common equivalent shares are excluded from the computation of the diluted loss per share if their effect would be anti-dilutive. For the years ended December 31 , 2016 and 2015 , the Company did not have any common equivalent shares. </t>
  </si>
  <si>
    <t>Impairment of Long-Lived Assets</t>
  </si>
  <si>
    <t xml:space="preserve">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lived assets currently exist. </t>
  </si>
  <si>
    <t>Business Combinations</t>
  </si>
  <si>
    <t xml:space="preserve">Business Combinations The Company accounts for business combinations under the acquisition method of accounting, which requires the Company to record assets acquired, liabilities assumed and any non-controlling interest in the acquire at their respective fair values as of the acquisition date in the Company's consolidated financial statements. </t>
  </si>
  <si>
    <t>Goodwill and intangible assets</t>
  </si>
  <si>
    <t xml:space="preserve">Goodwill and intangible assets Goodwill represents the excess of costs over fair value of the net assets of businesses acquired. The Company follows ASC subtopic 350-20, Intangibles-Goodwill and Other: Goodwill . Goodwill and intangible assets acquired in a business combination and determined to have an indefinite useful life are not amortized, but instead tested for impairment at least annually, or more frequently if certain circumstances indicate a possible impairment may exist. The Company performs its annual impairment assessment for goodwill and indefinite-lived intangible assets in December of each year. The Company adopted ASU 2012-02, Testing Indefinite-Lived Intangible Assets for Impairment , which amends the guidance in ASC subtopic 350-30 on testing indefinite-lived intangible assets, other than goodwill, for impairment. ASU 2012-02 provides an entity testing an indefinite-lived intangible asset for impairment the option of performing a qualitative assessment before calculating the fair value of the asset. Although ASU 2012-02 revises the examples of events and circumstances that an entity should consider in interim periods, it does not revise the requirements to test indefinite-lived intangible assets (1) annually for impairment and (2) between annual tests if there is a change in events or circumstances. If the Company determines, on the basis of qualitative factors, that the fair value of indefinite-lived intangible assets is more likely than not less than the carrying amount, further testing is required. Under the further testing, the impairment test on indefinite-lived intangible assets that are not subject to amortization consists of a comparison of the fair value of each intangible asset with its carrying amount. If the carrying amount of an intangible asset exceeds its fair value, an impairment loss is recognized in an amount equal to that excess. Assets with definite lives are carried at cost less accumulated amortization. Intangible assets with definite lives are amortized using the straight-line method over the estimated economic life. </t>
  </si>
  <si>
    <t>Discontinued Operations</t>
  </si>
  <si>
    <t xml:space="preserve">Discontinued Operations The Company follows the policy of segregating the assets and liabilities of subsidiaries or lines of business on its balance sheet from the assets and liabilities of continuing subsidiaries or lines of business when it ha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 </t>
  </si>
  <si>
    <t>Income Taxes</t>
  </si>
  <si>
    <t xml:space="preserve">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
  </si>
  <si>
    <t>Financial Instruments</t>
  </si>
  <si>
    <t xml:space="preserve">Financial Instruments The Company uses the following methods and assumptions to estimate the fair value of each class of financial instruments for which it is practicable to estimate such values: Cash and cash equivalent - the carrying amount approximates fair valule because the amounts consist of cash held at banks. Accounts payable and accrued liabilities - the carrying amounts approximate fair value due to the short-term nature of the obligations.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Cash and cash equivalent is measured at level 1 inputs. </t>
  </si>
  <si>
    <t>Foreign Currency Translation Adjustment</t>
  </si>
  <si>
    <t xml:space="preserve">Foreign Currency Translation Adjustment The Company's financial statements are presented in the U.S. dollar ($), which is the Company's reporting currency, while its functional currencies are the U.S. Dollar for its U.S. based operations and New Taiwan Dollar (NTD) for its Taiwanese based operations. Transactions in foreign currencies are initially recorded at the functional currency rate prevailing at the date of transaction. Any differences between the initially recorded amount and the settlement amount are recorded as a gain or loss on foreign currency transaction in the statements of operations. Monetary assets and liabilities denominated in foreign currency are translated at the functional currency rate of exchange prevailing at the balance sheet date. Any differences are taken to profit or loss as a gain or loss on foreign currency translation in the statements of operations.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into U.S. dollar are recorded in stockholders' equity as part of accumulated other comprehensive income (loss). The exchange rates used for financial statements in accordance with ASC 830, Foreign Currency Matters, are as follows: Foreign currency exchange rates 　 Mar. 31, 2017 Dec. 31, 2016 Average Exchange Rate, TWD 31.063 31.911 Instant Exchange Rate, TWD 30.336 32.279 Average Exchange Rate, USD 1.000 1.000 Instant Exchange Rate, USD 1.000 1.000 </t>
  </si>
  <si>
    <t>Recently Issued Accounting Pronouncements</t>
  </si>
  <si>
    <t xml:space="preserve">Recently Issued Accounting Pronouncements In May 2014, the FASB issued Accounting Standards Update, ( “ ASU ” )No. 2014-09, Revenue from Contracts with Customers ( “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and shall be applied either retrospectively to each period presented or as a cumulative-effect adjustment as of the date of adoption. In May 2016, the FASB issued Accounting Standards Update No. 2016-12, Revenue from Contracts with Customers. This update provides further guidance on applying collectability criterion to assess whether the contract is valid and represents a substantive transaction on the basis whether a customer has the ability and intention to pay the promised consideration. The requirements of this standard include an increase in required disclosures. Management has not yet selected a transition method and is currently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The Company believes that the adoption of the standard will not have a significant impact on its consolidated financial statements. In August 2016, the FASB issued Accounting Standards Update No. 2016-15, “ Statement of Cash Flows (Topic 230) - Classification of Certain Cash Receipts and Cash Payments. ”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s should be applied using a retrospective transition method to each period presented. The Company believes there will be no impact on the consolidated financial statements as a result of the adoption of the new accounting standard. In January 2017, the FASB issued Accounting Standards Update No. 2017-01, “Business Combinations (Topic 805).” The amendments in this Update are intended to clarify the definition of business. The current guidance specifies three elements of a business - inputs, processes, and outputs. The new guidance provides a screen to determine when a set is not a business. The screen requires that when substantially all of the fair value of the gross assets acquired is concentrated in a single identifiable asset or group of similar identifiable assets, the set is not a business. This screen reduces the number of transactions that needs to be further evaluated. The standard is effective to annual periods beginning after December 15, 2017, including interim periods within those periods. The Company believes that the adoption of the standard will not have a significant impact on its consolidated financial statements. </t>
  </si>
  <si>
    <t>NATURE OF OPERATIONS AND SUMMARY OF ACCOUNTING POLICIES (Tables)</t>
  </si>
  <si>
    <t>Consolidated companies</t>
  </si>
  <si>
    <t>Consolidated companies Company name Registered Purpose of entity Green Forest Taiwan Land holding company Da Ren Taiwan Land holding company Mao Ren Taiwan Liquidation rights to collateralized land XO U.S.A. Travel services AHI Film U.S.A. Media production company AHI Record U.S.A. Musia production company San Lotus (BVI) British Virgin Islands Overseas holding company</t>
  </si>
  <si>
    <t>Estimated useful life</t>
  </si>
  <si>
    <t>Estimated useful life Property and equipment Estimated Useful Life Building 40 years Vehicles 5 years Equipment 3~5 years</t>
  </si>
  <si>
    <t>Foreign currency exchange rates</t>
  </si>
  <si>
    <t xml:space="preserve">Foreign currency exchange rates 　 Mar. 31, 2017 Dec. 31, 2016 Average Exchange Rate, TWD 31.063 31.911 Instant Exchange Rate, TWD 30.336 32.279 Average Exchange Rate, USD 1.000 1.000 Instant Exchange Rate, USD 1.000 1.000 </t>
  </si>
  <si>
    <t>PROPERTY AND EQUIPMENT (Tables)</t>
  </si>
  <si>
    <t>Property and equipment</t>
  </si>
  <si>
    <t xml:space="preserve">Property and equipment 　 Mar. 31, 2017 (USD) Dec. 31, 2016 (USD) Land 6,280,233 5,902,201 Vehicles 72,313 67,960 Equipment 146,008 55,069 Property and equipment - gross 6,498,544 6,025,230 Accumulated depreciation (134,076) (68,845) Property and equipment - net 6,364,478 5,956,385 </t>
  </si>
  <si>
    <t>Depreciation Expense 　 Three Months Ended Mar. 31, 2017 (USD) Three Months Ended Mar. 31, 2016 (USD) Depreciation Expense 9,387 24,687</t>
  </si>
  <si>
    <t>Vehicle Sale</t>
  </si>
  <si>
    <t xml:space="preserve">Vehicle Sale 　 June 30, 2016 (USD) Sale proceeds 44,000 Net book value 34,215 Realized gain on disposal 9,785 </t>
  </si>
  <si>
    <t>ACQUISITION AND DIVESTURE OF XO EXPERIENCE INC. (Tables)</t>
  </si>
  <si>
    <t>ACQUISITION AND DIVESTURE OF XO EXPERIENCE INC. (Tables) [Abstract]</t>
  </si>
  <si>
    <t>Fair value of XO Experience</t>
  </si>
  <si>
    <t xml:space="preserve">Fair value of XO Experience acquisition 　 Aug. 14, 2015 (USD) Cash 216,402 Accounts receivable 250,740 Prepaid expenses and other current assets 21,915 Goodwill 121,793 Accounts payable (583,257) Other current liabilities (13,154) Unearned revenue (14,438) Consideration paid 1 </t>
  </si>
  <si>
    <t xml:space="preserve">Discontinued Operations 　 Three Months Ended Mar. 31, 2017 (USD) Three Months Ended Mar. 31, 2016 (USD) Revenue 0 187,426 General and administrative expenses 0 (100,395) Income tax 0 0 Net income (loss) from discontinued operations 0 87,031 Discontinued Operations 　 Mar. 31, 2017 (USD) Dec. 31, 2016 (USD) Current assets Cash 0 0 Accounts receivable and other current assets 0 0 Due from former related parties 0 0 Total assets held for divesture 0 0 Current liabilities Accounts payable and accrued liabilities 0 0 Unearned revenue 0 0 Total liabilities held for divesture 0 0 </t>
  </si>
  <si>
    <t>LONG-TERM RECEIVABLES (Tables)</t>
  </si>
  <si>
    <t>Land Fair Value</t>
  </si>
  <si>
    <t xml:space="preserve">Land Fair Value 　 Mar. 31, 2017 (USD) Dec. 31, 2016 (USD) Fair Value (NT$) 263,018,668 263,018,668 Land Area (square meter) 532,228 532,228 </t>
  </si>
  <si>
    <t>Receivables</t>
  </si>
  <si>
    <t xml:space="preserve">Receivables 　 Mar. 31, 2017 (USD) Dec. 31, 2016 (USD) Loan receivable 8,692,243 8,148,290 </t>
  </si>
  <si>
    <t>Land Sales Proceeds</t>
  </si>
  <si>
    <t>Land Sales Proceeds 　 Year Ended Dec. 31, 2016 Yilan 258,999,970 Tainan 15,681,799 Pingtung 30,110,734 Total 304,792,503</t>
  </si>
  <si>
    <t>ACQUISITION OF AHI FILM INC. (Tables)</t>
  </si>
  <si>
    <t>ACQUISITION OF SAN LOTUS HOLDING INC (BVI) (Tables) [Abstract]</t>
  </si>
  <si>
    <t>Fair value of AHI Film</t>
  </si>
  <si>
    <t xml:space="preserve">Fair value of AHI Film acquisition Jan 1, 2017 (USD) Cash 111,702 Accounts receivable 716 Prepaid expenses and other current assets 17,310 Fixed Assets 31,635 Media Assets 4,268,341 Accounts payable (12,801) Other payable (4,395,112) Other current liabilities (21,790) Consideration paid 1 </t>
  </si>
  <si>
    <t>ACQUISITION OF AHI RECORD INC. (Tables)</t>
  </si>
  <si>
    <t>Fair value of AHI Record</t>
  </si>
  <si>
    <t xml:space="preserve">Fair value of AHI Record acquisition Jan 1, 2017 (USD) Cash 1,973 Media Assets 440,509 Other payable (442,481) Consideration paid 1 </t>
  </si>
  <si>
    <t>ACQUISITION OF SAN LOTUS HOLDING INC (BVI) (Tables)</t>
  </si>
  <si>
    <t>Fair value of San Lotus</t>
  </si>
  <si>
    <t xml:space="preserve">Fair value of San Lotus Holding Inc. (BVI) acquisition Jan 1, 2017 (USD) Cash 100 Intangible Assets 1,313,849 Other payable (1,313,948) Consideration paid 1 </t>
  </si>
  <si>
    <t>RELATED PARTY TRANSACTIONS (Tables)</t>
  </si>
  <si>
    <t>Amounts Due From or To</t>
  </si>
  <si>
    <t xml:space="preserve">Amounts Due From or To Related Parties 　 Mar. 31, 2017 (USD) Mar . 31, 2016 (USD) Amount due from Chen, Kuan Yu, Chairman 78,411 78,000 Amount due from Yu, Chien Yang, former Director 78,411 78,000 Amount due to Yu, Chien Yang, former Director 0 7,023 </t>
  </si>
  <si>
    <t>COMMITMENTS AND CONTINGENCIES (Tables)</t>
  </si>
  <si>
    <t>Minimum lease payments</t>
  </si>
  <si>
    <t>Minimum lease payments 　 Year Ended Dec. 31, 2017 (USD) Year Ended Dec. 31, 2018 (USD) Total Minimum lease payments 39,561 52,748 92,309</t>
  </si>
  <si>
    <t>Rental expenses</t>
  </si>
  <si>
    <t xml:space="preserve">Rental expenses 　 Three months Ended Mar. 31, 2017 (USD) Three months Ended Mar. 31, 2016 (USD) Rental expenses 13,187 18,624 b) As outlined in Note 5, the Company could not locate the third group of creditors and could not settle any of their debts. Should these creditors come forward to claim their debt, there is a risk that the Company would be obligated to settle with these creditors and the potential obligation could result in a liability to the Company. As at the date of these financial statements, the Company cannot reasonably estimate the amount of any contingent payments to these creditors. </t>
  </si>
  <si>
    <t>SEGMENTED INFORMATION (Tables)</t>
  </si>
  <si>
    <t>SEGMENTED INFORMATION (Tables) [Abstract]</t>
  </si>
  <si>
    <t>Business Segments</t>
  </si>
  <si>
    <t>Business Segments 　 Three months ended Mar. 31, 2017 (USD) Three months ended Mar. 31, 2016 (USD) Travel Services 0 87,031 Real Estate (182,411) (67,889) Impairment of ancillary assets (6,022,700) 0 Net income (loss) (6,205,111) 19,142</t>
  </si>
  <si>
    <t>Geographical Areas</t>
  </si>
  <si>
    <t xml:space="preserve">Geographical Areas 　 Mar. 31, 2017 (USD) Dec. 31, 2016 (USD) U.S.A. 30,519 0 Taiwan 6,333,659 5,956,385 Capital assets 6,364,478 5,956,385 </t>
  </si>
  <si>
    <t>RESTATEMENT AND CORRECTION OF ERRORS (Tables)</t>
  </si>
  <si>
    <t>RESTATEMENT AND CORRECTION OF ERRORS (Tables) [Abstract]</t>
  </si>
  <si>
    <t>Prior Period Adjustments</t>
  </si>
  <si>
    <t>Consolidated balance sheets Mar. 31, 2016 Mar. 31, 2016 Mar. 31, 2016 As previously reported Adjustments As currently reported (Restated) (USD) (USD) (USD) Current assets Cash 14,184 800 14,984 Accounts receivable 0 112,160 112,160 Prepaid expenses and other current assets 1,045,752 (1,009,690) 36,062 Current assets 1,059,936 (896,730) 163,206 Goodwill 1,167,726 (1,167,726) 0 Due from related parties 0 172,409 172,409 Long term receivables 27,079,270 (9,314,579) 17,764,691 Fixed assets 6,008,269 0 6,008,269 Other assets 7,049 0 7,049 Total assets 35,322,250 (11,206,626) 24,115,624 Current liabilities Accounts payable and accrued liabilities 296,744 58,491 355,235 Unearned revenue 207,580 (125,283) 82,297 Current liabilities 504,324 (66,792) 437,532 Share capital 42,003,333 0 42,003,333 Additional paid-in capital 24,000 0 24,000 Treasury stock (1,815,415) (462,360) (2,277,775) Deficit (3,763,235) (11,211,236) (14,974,471) Accumulated other comprehensive loss (1,630,757) 533,762 (1,096,995) Liabilities and Equity 35,322,250 (11,206,626) 24,115,624 Consolidated statements of loss and comprehensive loss Three Months Ended Mar. 31, 2016 Three Months Ended Mar. 31, 2016 Three Months Ended Mar. 31, 2016 As previously reported Adjustments As currently reported (Restated) (USD) (USD) (USD) Revenue 279,402 (91,977) 187,425 Cost of sales 64,724 (64,724) 0 Gross profit 214,678 (27,253) 187,425 General and administrative expenses 164,034 4,250 168,284 Gain (Loss) from operations 50,644 (31,503) 19,141 Interest income 1 (1) 0 Loss before income taxes 50,645 (31,504) 19,141 Income tax expense 0 0 0 Consolidated net Income 50,645 (31,504) 19,141 Net income (loss) for the year 50,645 (31,504) 19,141 Basic and diluted loss per share 0.00 (0.00) (0.00) Weighted average number of common shares outstanding 10,723,343 29,002,215 39,725,558 Net income (loss) 50,645 (31,504) 19,141 Foreign exchange translation 880,793 (331,662) 549,131 Total comprehensive loss 931,438 (363,166) 568,272 Consolidated statements of stockholder's equity Mar. 31, 2016 Mar. 31, 2016 Mar. 31, 2016 As previously reported Adjustments As currently reported (Restated) (USD) (USD) (USD) Share capital 42,003,333 0 42,003,333 Additional paid-in capital 24,000 0 24,000 Treasury stock -1,815,415 -462,360 -2,277,775 Deficit -3,763,235 -11,211,236 -14,974,471 Accumulated other comprehensive loss -1,630,757 533,762 -1,096,995 Total Equity 34,817,926 -11,139,834 23,678,092 Consolidated statements of cash flows Three Months Ended Mar. 31, 2016 Three Months Ended Mar. 31, 2016 Three Months Ended Mar. 31, 2016 As previously reported Adjustments As currently reported (Restated) (USD) (USD) (USD) Net cash used in operating activities (121,336) 195 (121,141) Net cash from investing activities 0 0 0 Net cash from financing activities 0 0 0 Effect of exchange rate on cash (605) 605 0 Change in cash during the year (121,941) 800 (121,141) Cash, beginning of the year 136,125 0 136,125 Cash, end of the year 14,184 800 14,984</t>
  </si>
  <si>
    <t>NATURE OF OPERATIONS AND SUMMARY OF ACCOUNTING POLICIES (Details 1) - USD ($)</t>
  </si>
  <si>
    <t>Average Exchange Rate, TWD</t>
  </si>
  <si>
    <t>Instant Exchange Rate, TWD</t>
  </si>
  <si>
    <t>Average Exchange Rate, USD</t>
  </si>
  <si>
    <t>Instant Exchange Rate, USD</t>
  </si>
  <si>
    <t>NATURE OF OPERATIONS AND SUMMARY OF ACCOUNTING POLICIES (Details Text) - USD ($)</t>
  </si>
  <si>
    <t>Accumulated deficit</t>
  </si>
  <si>
    <t>PROPERTY AND EQUIPMENT (Details 1) - USD ($)</t>
  </si>
  <si>
    <t>Land</t>
  </si>
  <si>
    <t>Vehicles</t>
  </si>
  <si>
    <t>Equipment</t>
  </si>
  <si>
    <t>Property and equipment - gross</t>
  </si>
  <si>
    <t>Accumulated depreciation</t>
  </si>
  <si>
    <t>PROPERTY AND EQUIPMENT (Details 2) - USD ($)</t>
  </si>
  <si>
    <t>PROPERTY AND EQUIPMENT (Details 3) - USD ($)</t>
  </si>
  <si>
    <t>1 Months Ended</t>
  </si>
  <si>
    <t>Jun. 30, 2016</t>
  </si>
  <si>
    <t>Net book value</t>
  </si>
  <si>
    <t>Realized gain on disposal</t>
  </si>
  <si>
    <t>ACQUISITION AND DIVESTURE OF XO EXPERIENCE INC. (Details 1)</t>
  </si>
  <si>
    <t>Aug. 14, 2015USD ($)</t>
  </si>
  <si>
    <t>Discontinued Operation, Income (Loss) from Discontinued Operation Disclosures [Abstract]</t>
  </si>
  <si>
    <t>Prepaid expenses and other current assets</t>
  </si>
  <si>
    <t>Goodwill</t>
  </si>
  <si>
    <t>Other current liabilities</t>
  </si>
  <si>
    <t>Unearned revenue</t>
  </si>
  <si>
    <t>Consideration paid</t>
  </si>
  <si>
    <t>ACQUISITION AND DIVESTURE OF XO EXPERIENCE INC. (Details 2) - USD ($)</t>
  </si>
  <si>
    <t>ACQUISITION AND DIVESTURE OF XO EXPERIENCE INC. [Abstract]</t>
  </si>
  <si>
    <t>Discontinued Operations [Member]</t>
  </si>
  <si>
    <t>Net income (loss) from discontinued operations</t>
  </si>
  <si>
    <t>ACQUISITION AND DIVESTURE OF XO EXPERIENCE INC. (Details 3) - USD ($)</t>
  </si>
  <si>
    <t>Dec. 31, 2015</t>
  </si>
  <si>
    <t>Accounts receivable and other current assets</t>
  </si>
  <si>
    <t>Due from former related parties</t>
  </si>
  <si>
    <t>ACQUISITION AND DIVESTURE OF XO EXPERIENCE INC. (Details Text)</t>
  </si>
  <si>
    <t>12 Months Ended</t>
  </si>
  <si>
    <t>Dec. 31, 2016USD ($)</t>
  </si>
  <si>
    <t>Receivable writeoff</t>
  </si>
  <si>
    <t>ACQUISITION OF MAO REN INTERNATIONAL INC. (Details Text)</t>
  </si>
  <si>
    <t>Mar. 31, 2015USD ($)</t>
  </si>
  <si>
    <t>MaoRen total consideration</t>
  </si>
  <si>
    <t>LONG-TERM RECEIVABLES (Details 1)</t>
  </si>
  <si>
    <t>Mar. 31, 2017USD ($)m²</t>
  </si>
  <si>
    <t>Dec. 31, 2016USD ($)m²</t>
  </si>
  <si>
    <t>Fair Value (NT$) | $</t>
  </si>
  <si>
    <t>Land Area (square meter) | m²</t>
  </si>
  <si>
    <t>LONG-TERM RECEIVABLES (Details 2) - USD ($)</t>
  </si>
  <si>
    <t>LONG-TERM RECEIVABLES (Details 3)</t>
  </si>
  <si>
    <t>Yilan</t>
  </si>
  <si>
    <t>Tainan</t>
  </si>
  <si>
    <t>Pingtung</t>
  </si>
  <si>
    <t>Total</t>
  </si>
  <si>
    <t>LONG-TERM RECEIVABLES (Details Text)</t>
  </si>
  <si>
    <t>Jun. 12, 2015USD ($)</t>
  </si>
  <si>
    <t>Par value of common stock issued</t>
  </si>
  <si>
    <t>ACQUISITION OF AHI FILM INC. (Details 1) - USD ($)</t>
  </si>
  <si>
    <t>Jan. 02, 2017</t>
  </si>
  <si>
    <t>ACQUISITION OF SAN LOTUS HOLDING INC (BVI) [Abstract]</t>
  </si>
  <si>
    <t>AHI Film</t>
  </si>
  <si>
    <t>Media Assets</t>
  </si>
  <si>
    <t>Other payable</t>
  </si>
  <si>
    <t>ACQUISITION OF AHI RECORD INC. (Details 1)</t>
  </si>
  <si>
    <t>Jan. 02, 2017USD ($)</t>
  </si>
  <si>
    <t>ACQUISITION OF SAN LOTUS HOLDING INC (BVI) (Details 1)</t>
  </si>
  <si>
    <t>Intangible Assets</t>
  </si>
  <si>
    <t>RELATED PARTY TRANSACTIONS (Details 1) - USD ($)</t>
  </si>
  <si>
    <t>Amount due from Chen, Kuan Yu, Chairman</t>
  </si>
  <si>
    <t>Amount due from Yu, Chien Yang, former Director</t>
  </si>
  <si>
    <t>Amount due to Yu, Chien Yang, former Director</t>
  </si>
  <si>
    <t>RELATED PARTY TRANSACTIONS (Details Text)</t>
  </si>
  <si>
    <t>Purchase Price of Vehicles</t>
  </si>
  <si>
    <t>COMMITMENTS AND CONTINGENCIES (Details 1) - USD ($)</t>
  </si>
  <si>
    <t>24 Months Ended</t>
  </si>
  <si>
    <t>Dec. 31, 2018</t>
  </si>
  <si>
    <t>Dec. 31, 2017</t>
  </si>
  <si>
    <t>COMMITMENTS AND CONTINGENCIES (Details 2) - USD ($)</t>
  </si>
  <si>
    <t>SEGMENTED INFORMATION (Details 1) - USD ($)</t>
  </si>
  <si>
    <t>Segment Reporting Information, Operating Income (Loss) [Abstract]</t>
  </si>
  <si>
    <t>Travel Services</t>
  </si>
  <si>
    <t>Real Estate</t>
  </si>
  <si>
    <t>Impairment of ancillary assets</t>
  </si>
  <si>
    <t>SEGMENTED INFORMATION (Details 2) - USD ($)</t>
  </si>
  <si>
    <t>Segment Reporting, Disclosure of Other Information about Entity's Reportable Segments [Abstract]</t>
  </si>
  <si>
    <t>U.S.A.</t>
  </si>
  <si>
    <t>Taiwan</t>
  </si>
  <si>
    <t>Capital assets</t>
  </si>
  <si>
    <t>RESTATEMENT AND CORRECTION OF ERRORS (Details 1) - USD ($)</t>
  </si>
  <si>
    <t>Treasury stock</t>
  </si>
  <si>
    <t>Liabilities and Equity</t>
  </si>
  <si>
    <t>Scenario, Previously Reported [Member]</t>
  </si>
  <si>
    <t>Scenario, Adjustment [Member]</t>
  </si>
  <si>
    <t>Scenario, Actual [Member]</t>
  </si>
  <si>
    <t>RESTATEMENT AND CORRECTION OF ERRORS (Details 2) - USD ($)</t>
  </si>
  <si>
    <t>Gain (Loss) from operations</t>
  </si>
  <si>
    <t>RESTATEMENT AND CORRECTION OF ERRORS (Details 3) - USD ($)</t>
  </si>
  <si>
    <t>RESTATEMENT AND CORRECTION OF ERRORS (Details 4) - USD ($)</t>
  </si>
  <si>
    <t>Net cash from financing activities</t>
  </si>
  <si>
    <t>Change in cash during the year</t>
  </si>
  <si>
    <t>Cash, beginning of the year</t>
  </si>
  <si>
    <t>Cash, end of the year</t>
  </si>
  <si>
    <t>SUBSEQUENT EVENTS (Details Text)</t>
  </si>
  <si>
    <t>Da Ren Insurance Shares acquir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528749</v>
      </c>
    </row>
    <row r="11" spans="1:2">
      <c r="A11" s="4" t="s">
        <v>16</v>
      </c>
      <c r="B11" s="4" t="s">
        <v>17</v>
      </c>
    </row>
    <row r="12" spans="1:2">
      <c r="A12" s="4" t="s">
        <v>18</v>
      </c>
      <c r="B12" s="4" t="s">
        <v>19</v>
      </c>
    </row>
    <row r="13" spans="1:2">
      <c r="A13" s="4" t="s">
        <v>20</v>
      </c>
      <c r="B13" s="5" t="n">
        <v>39725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2</v>
      </c>
    </row>
    <row r="3" spans="1:2">
      <c r="A3" s="3" t="s">
        <v>120</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2</v>
      </c>
    </row>
    <row r="3" spans="1:2">
      <c r="A3" s="3" t="s">
        <v>120</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2</v>
      </c>
    </row>
    <row r="3" spans="1:2">
      <c r="A3" s="3" t="s">
        <v>12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v>
      </c>
      <c r="B1" s="2" t="s">
        <v>22</v>
      </c>
      <c r="C1" s="2" t="s">
        <v>23</v>
      </c>
    </row>
    <row r="2" spans="1:3">
      <c r="A2" s="3" t="s">
        <v>24</v>
      </c>
    </row>
    <row r="3" spans="1:3">
      <c r="A3" s="4" t="s">
        <v>25</v>
      </c>
      <c r="B3" s="7" t="n">
        <v>1252128</v>
      </c>
      <c r="C3" s="7" t="n">
        <v>7805660</v>
      </c>
    </row>
    <row r="4" spans="1:3">
      <c r="A4" s="4" t="s">
        <v>26</v>
      </c>
      <c r="B4" s="5" t="n">
        <v>108832</v>
      </c>
      <c r="C4" s="5" t="n">
        <v>0</v>
      </c>
    </row>
    <row r="5" spans="1:3">
      <c r="A5" s="4" t="s">
        <v>27</v>
      </c>
      <c r="B5" s="5" t="n">
        <v>514084</v>
      </c>
      <c r="C5" s="5" t="n">
        <v>149925</v>
      </c>
    </row>
    <row r="6" spans="1:3">
      <c r="A6" s="4" t="s">
        <v>28</v>
      </c>
      <c r="B6" s="5" t="n">
        <v>0</v>
      </c>
      <c r="C6" s="5" t="n">
        <v>0</v>
      </c>
    </row>
    <row r="7" spans="1:3">
      <c r="A7" s="4" t="s">
        <v>29</v>
      </c>
      <c r="B7" s="5" t="n">
        <v>1875044</v>
      </c>
      <c r="C7" s="5" t="n">
        <v>7955585</v>
      </c>
    </row>
    <row r="8" spans="1:3">
      <c r="A8" s="4" t="s">
        <v>30</v>
      </c>
      <c r="B8" s="5" t="n">
        <v>156822</v>
      </c>
      <c r="C8" s="5" t="n">
        <v>156000</v>
      </c>
    </row>
    <row r="9" spans="1:3">
      <c r="A9" s="4" t="s">
        <v>31</v>
      </c>
      <c r="B9" s="5" t="n">
        <v>6364478</v>
      </c>
      <c r="C9" s="5" t="n">
        <v>5956385</v>
      </c>
    </row>
    <row r="10" spans="1:3">
      <c r="A10" s="4" t="s">
        <v>32</v>
      </c>
      <c r="B10" s="5" t="n">
        <v>8692243</v>
      </c>
      <c r="C10" s="5" t="n">
        <v>8148290</v>
      </c>
    </row>
    <row r="11" spans="1:3">
      <c r="A11" s="4" t="s">
        <v>33</v>
      </c>
      <c r="B11" s="5" t="n">
        <v>10588</v>
      </c>
      <c r="C11" s="5" t="n">
        <v>7844</v>
      </c>
    </row>
    <row r="12" spans="1:3">
      <c r="A12" s="4" t="s">
        <v>34</v>
      </c>
      <c r="B12" s="5" t="n">
        <v>17099175</v>
      </c>
      <c r="C12" s="5" t="n">
        <v>22224104</v>
      </c>
    </row>
    <row r="13" spans="1:3">
      <c r="A13" s="3" t="s">
        <v>35</v>
      </c>
    </row>
    <row r="14" spans="1:3">
      <c r="A14" s="4" t="s">
        <v>36</v>
      </c>
      <c r="B14" s="5" t="n">
        <v>141548</v>
      </c>
      <c r="C14" s="5" t="n">
        <v>38061</v>
      </c>
    </row>
    <row r="15" spans="1:3">
      <c r="A15" s="4" t="s">
        <v>37</v>
      </c>
      <c r="B15" s="5" t="n">
        <v>0</v>
      </c>
      <c r="C15" s="5" t="n">
        <v>7023</v>
      </c>
    </row>
    <row r="16" spans="1:3">
      <c r="A16" s="4" t="s">
        <v>38</v>
      </c>
      <c r="B16" s="5" t="n">
        <v>0</v>
      </c>
      <c r="C16" s="5" t="n">
        <v>0</v>
      </c>
    </row>
    <row r="17" spans="1:3">
      <c r="A17" s="4" t="s">
        <v>39</v>
      </c>
      <c r="B17" s="5" t="n">
        <v>141548</v>
      </c>
      <c r="C17" s="5" t="n">
        <v>45084</v>
      </c>
    </row>
    <row r="18" spans="1:3">
      <c r="A18" s="3" t="s">
        <v>40</v>
      </c>
    </row>
    <row r="19" spans="1:3">
      <c r="A19" s="4" t="s">
        <v>41</v>
      </c>
      <c r="B19" s="5" t="n">
        <v>42003333</v>
      </c>
      <c r="C19" s="5" t="n">
        <v>42003333</v>
      </c>
    </row>
    <row r="20" spans="1:3">
      <c r="A20" s="4" t="s">
        <v>42</v>
      </c>
      <c r="B20" s="5" t="n">
        <v>24000</v>
      </c>
      <c r="C20" s="5" t="n">
        <v>24000</v>
      </c>
    </row>
    <row r="21" spans="1:3">
      <c r="A21" s="4" t="s">
        <v>43</v>
      </c>
      <c r="B21" s="5" t="n">
        <v>-2277775</v>
      </c>
      <c r="C21" s="5" t="n">
        <v>-2277775</v>
      </c>
    </row>
    <row r="22" spans="1:3">
      <c r="A22" s="4" t="s">
        <v>44</v>
      </c>
      <c r="B22" s="5" t="n">
        <v>39749558</v>
      </c>
      <c r="C22" s="5" t="n">
        <v>39749558</v>
      </c>
    </row>
    <row r="23" spans="1:3">
      <c r="A23" s="4" t="s">
        <v>45</v>
      </c>
      <c r="B23" s="5" t="n">
        <v>-22687466</v>
      </c>
      <c r="C23" s="5" t="n">
        <v>-16482355</v>
      </c>
    </row>
    <row r="24" spans="1:3">
      <c r="A24" s="4" t="s">
        <v>46</v>
      </c>
      <c r="B24" s="5" t="n">
        <v>-52956</v>
      </c>
      <c r="C24" s="5" t="n">
        <v>-1088183</v>
      </c>
    </row>
    <row r="25" spans="1:3">
      <c r="A25" s="4" t="s">
        <v>47</v>
      </c>
      <c r="B25" s="5" t="n">
        <v>17009136</v>
      </c>
      <c r="C25" s="5" t="n">
        <v>22179020</v>
      </c>
    </row>
    <row r="26" spans="1:3">
      <c r="A26" s="4" t="s">
        <v>48</v>
      </c>
      <c r="B26" s="5" t="n">
        <v>-51509</v>
      </c>
      <c r="C26" s="5" t="n">
        <v>0</v>
      </c>
    </row>
    <row r="27" spans="1:3">
      <c r="A27" s="4" t="s">
        <v>49</v>
      </c>
      <c r="B27" s="5" t="n">
        <v>16957627</v>
      </c>
      <c r="C27" s="5" t="n">
        <v>22179020</v>
      </c>
    </row>
    <row r="28" spans="1:3">
      <c r="A28" s="4" t="s">
        <v>50</v>
      </c>
      <c r="B28" s="7" t="n">
        <v>17099175</v>
      </c>
      <c r="C28" s="7" t="n">
        <v>2222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2</v>
      </c>
    </row>
    <row r="3" spans="1:2">
      <c r="A3" s="3" t="s">
        <v>155</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2</v>
      </c>
    </row>
    <row r="3" spans="1:2">
      <c r="A3" s="3" t="s">
        <v>15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2</v>
      </c>
    </row>
    <row r="3" spans="1:2">
      <c r="A3" s="3" t="s">
        <v>117</v>
      </c>
    </row>
    <row r="4" spans="1:2">
      <c r="A4" s="4" t="s">
        <v>200</v>
      </c>
      <c r="B4" s="4" t="s">
        <v>201</v>
      </c>
    </row>
    <row r="5" spans="1:2">
      <c r="A5" s="4" t="s">
        <v>87</v>
      </c>
      <c r="B5" s="4" t="s">
        <v>202</v>
      </c>
    </row>
    <row r="6" spans="1:2">
      <c r="A6" s="4" t="s">
        <v>203</v>
      </c>
      <c r="B6"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2</v>
      </c>
    </row>
    <row r="3" spans="1:2">
      <c r="A3" s="3" t="s">
        <v>206</v>
      </c>
    </row>
    <row r="4" spans="1:2">
      <c r="A4" s="4" t="s">
        <v>207</v>
      </c>
      <c r="B4" s="4" t="s">
        <v>208</v>
      </c>
    </row>
    <row r="5" spans="1:2">
      <c r="A5" s="4" t="s">
        <v>182</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2</v>
      </c>
    </row>
    <row r="3" spans="1:2">
      <c r="A3" s="3" t="s">
        <v>125</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2</v>
      </c>
    </row>
    <row r="3" spans="1:2">
      <c r="A3" s="3" t="s">
        <v>218</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2</v>
      </c>
    </row>
    <row r="3" spans="1:2">
      <c r="A3" s="3" t="s">
        <v>218</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2</v>
      </c>
    </row>
    <row r="3" spans="1:2">
      <c r="A3" s="3" t="s">
        <v>134</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2</v>
      </c>
      <c r="C1" s="2" t="s">
        <v>23</v>
      </c>
    </row>
    <row r="2" spans="1:3">
      <c r="A2" s="3" t="s">
        <v>40</v>
      </c>
    </row>
    <row r="3" spans="1:3">
      <c r="A3" s="4" t="s">
        <v>52</v>
      </c>
      <c r="B3" s="5" t="n">
        <v>150000000</v>
      </c>
      <c r="C3" s="5" t="n">
        <v>150000000</v>
      </c>
    </row>
    <row r="4" spans="1:3">
      <c r="A4" s="4" t="s">
        <v>53</v>
      </c>
      <c r="B4" s="7" t="n">
        <v>1</v>
      </c>
      <c r="C4" s="7" t="n">
        <v>1</v>
      </c>
    </row>
    <row r="5" spans="1:3">
      <c r="A5" s="4" t="s">
        <v>54</v>
      </c>
      <c r="B5" s="5" t="n">
        <v>-2277775</v>
      </c>
      <c r="C5" s="5" t="n">
        <v>-2277775</v>
      </c>
    </row>
    <row r="6" spans="1:3">
      <c r="A6" s="4" t="s">
        <v>55</v>
      </c>
      <c r="B6" s="5" t="n">
        <v>39725558</v>
      </c>
      <c r="C6" s="5" t="n">
        <v>39725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2</v>
      </c>
    </row>
    <row r="3" spans="1:2">
      <c r="A3" s="3" t="s">
        <v>14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2</v>
      </c>
    </row>
    <row r="3" spans="1:2">
      <c r="A3" s="3" t="s">
        <v>24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45</v>
      </c>
      <c r="B1" s="2" t="s">
        <v>22</v>
      </c>
      <c r="C1" s="2" t="s">
        <v>23</v>
      </c>
    </row>
    <row r="2" spans="1:3">
      <c r="A2" s="3" t="s">
        <v>155</v>
      </c>
    </row>
    <row r="3" spans="1:3">
      <c r="A3" s="4" t="s">
        <v>246</v>
      </c>
      <c r="B3" s="9" t="n">
        <v>31.063</v>
      </c>
      <c r="C3" s="9" t="n">
        <v>31.911</v>
      </c>
    </row>
    <row r="4" spans="1:3">
      <c r="A4" s="4" t="s">
        <v>247</v>
      </c>
      <c r="B4" s="10" t="n">
        <v>30.336</v>
      </c>
      <c r="C4" s="10" t="n">
        <v>32.279</v>
      </c>
    </row>
    <row r="5" spans="1:3">
      <c r="A5" s="4" t="s">
        <v>248</v>
      </c>
      <c r="B5" s="5" t="n">
        <v>1</v>
      </c>
      <c r="C5" s="5" t="n">
        <v>1</v>
      </c>
    </row>
    <row r="6" spans="1:3">
      <c r="A6" s="4" t="s">
        <v>249</v>
      </c>
      <c r="B6" s="7" t="n">
        <v>1</v>
      </c>
      <c r="C6"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2</v>
      </c>
      <c r="C1" s="2" t="s">
        <v>23</v>
      </c>
    </row>
    <row r="2" spans="1:3">
      <c r="A2" s="3" t="s">
        <v>155</v>
      </c>
    </row>
    <row r="3" spans="1:3">
      <c r="A3" s="4" t="s">
        <v>251</v>
      </c>
      <c r="B3" s="7" t="n">
        <v>22687466</v>
      </c>
      <c r="C3" s="7" t="n">
        <v>164823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2</v>
      </c>
      <c r="B1" s="2" t="s">
        <v>22</v>
      </c>
      <c r="C1" s="2" t="s">
        <v>23</v>
      </c>
    </row>
    <row r="2" spans="1:3">
      <c r="A2" s="3" t="s">
        <v>155</v>
      </c>
    </row>
    <row r="3" spans="1:3">
      <c r="A3" s="4" t="s">
        <v>253</v>
      </c>
      <c r="B3" s="7" t="n">
        <v>6280233</v>
      </c>
      <c r="C3" s="7" t="n">
        <v>5902201</v>
      </c>
    </row>
    <row r="4" spans="1:3">
      <c r="A4" s="4" t="s">
        <v>254</v>
      </c>
      <c r="B4" s="5" t="n">
        <v>72313</v>
      </c>
      <c r="C4" s="5" t="n">
        <v>67960</v>
      </c>
    </row>
    <row r="5" spans="1:3">
      <c r="A5" s="4" t="s">
        <v>255</v>
      </c>
      <c r="B5" s="5" t="n">
        <v>146008</v>
      </c>
      <c r="C5" s="5" t="n">
        <v>55069</v>
      </c>
    </row>
    <row r="6" spans="1:3">
      <c r="A6" s="4" t="s">
        <v>256</v>
      </c>
      <c r="B6" s="5" t="n">
        <v>6498544</v>
      </c>
      <c r="C6" s="5" t="n">
        <v>6025230</v>
      </c>
    </row>
    <row r="7" spans="1:3">
      <c r="A7" s="4" t="s">
        <v>257</v>
      </c>
      <c r="B7" s="5" t="n">
        <v>-134076</v>
      </c>
      <c r="C7" s="5" t="n">
        <v>-68845</v>
      </c>
    </row>
    <row r="8" spans="1:3">
      <c r="A8" s="4" t="s">
        <v>31</v>
      </c>
      <c r="B8" s="7" t="n">
        <v>6364478</v>
      </c>
      <c r="C8" s="7" t="n">
        <v>5956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8</v>
      </c>
      <c r="B1" s="2" t="s">
        <v>1</v>
      </c>
    </row>
    <row r="2" spans="1:3">
      <c r="B2" s="2" t="s">
        <v>22</v>
      </c>
      <c r="C2" s="2" t="s">
        <v>57</v>
      </c>
    </row>
    <row r="3" spans="1:3">
      <c r="A3" s="3" t="s">
        <v>155</v>
      </c>
    </row>
    <row r="4" spans="1:3">
      <c r="A4" s="4" t="s">
        <v>87</v>
      </c>
      <c r="B4" s="7" t="n">
        <v>9387</v>
      </c>
      <c r="C4" s="7" t="n">
        <v>246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259</v>
      </c>
      <c r="B1" s="2" t="s">
        <v>260</v>
      </c>
      <c r="C1" s="2" t="s">
        <v>1</v>
      </c>
    </row>
    <row r="2" spans="1:4">
      <c r="B2" s="2" t="s">
        <v>261</v>
      </c>
      <c r="C2" s="2" t="s">
        <v>22</v>
      </c>
      <c r="D2" s="2" t="s">
        <v>57</v>
      </c>
    </row>
    <row r="3" spans="1:4">
      <c r="A3" s="3" t="s">
        <v>155</v>
      </c>
    </row>
    <row r="4" spans="1:4">
      <c r="A4" s="4" t="s">
        <v>100</v>
      </c>
      <c r="B4" s="7" t="n">
        <v>44000</v>
      </c>
      <c r="C4" s="7" t="n">
        <v>0</v>
      </c>
      <c r="D4" s="7" t="n">
        <v>0</v>
      </c>
    </row>
    <row r="5" spans="1:4">
      <c r="A5" s="4" t="s">
        <v>262</v>
      </c>
      <c r="B5" s="5" t="n">
        <v>34215</v>
      </c>
    </row>
    <row r="6" spans="1:4">
      <c r="A6" s="4" t="s">
        <v>263</v>
      </c>
      <c r="B6" s="7" t="n">
        <v>978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66</v>
      </c>
    </row>
    <row r="3" spans="1:2">
      <c r="A3" s="4" t="s">
        <v>25</v>
      </c>
      <c r="B3" s="7" t="n">
        <v>216402</v>
      </c>
    </row>
    <row r="4" spans="1:2">
      <c r="A4" s="4" t="s">
        <v>26</v>
      </c>
      <c r="B4" s="5" t="n">
        <v>250740</v>
      </c>
    </row>
    <row r="5" spans="1:2">
      <c r="A5" s="4" t="s">
        <v>267</v>
      </c>
      <c r="B5" s="5" t="n">
        <v>21915</v>
      </c>
    </row>
    <row r="6" spans="1:2">
      <c r="A6" s="4" t="s">
        <v>268</v>
      </c>
      <c r="B6" s="5" t="n">
        <v>121793</v>
      </c>
    </row>
    <row r="7" spans="1:2">
      <c r="A7" s="4" t="s">
        <v>92</v>
      </c>
      <c r="B7" s="5" t="n">
        <v>-583257</v>
      </c>
    </row>
    <row r="8" spans="1:2">
      <c r="A8" s="4" t="s">
        <v>269</v>
      </c>
      <c r="B8" s="5" t="n">
        <v>-13154</v>
      </c>
    </row>
    <row r="9" spans="1:2">
      <c r="A9" s="4" t="s">
        <v>270</v>
      </c>
      <c r="B9" s="5" t="n">
        <v>-14438</v>
      </c>
    </row>
    <row r="10" spans="1:2">
      <c r="A10" s="4" t="s">
        <v>271</v>
      </c>
      <c r="B10" s="7"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2</v>
      </c>
      <c r="B1" s="2" t="s">
        <v>1</v>
      </c>
    </row>
    <row r="2" spans="1:3">
      <c r="B2" s="2" t="s">
        <v>22</v>
      </c>
      <c r="C2" s="2" t="s">
        <v>57</v>
      </c>
    </row>
    <row r="3" spans="1:3">
      <c r="A3" s="3" t="s">
        <v>273</v>
      </c>
    </row>
    <row r="4" spans="1:3">
      <c r="A4" s="4" t="s">
        <v>59</v>
      </c>
      <c r="B4" s="7" t="n">
        <v>0</v>
      </c>
      <c r="C4" s="7" t="n">
        <v>0</v>
      </c>
    </row>
    <row r="5" spans="1:3">
      <c r="A5" s="4" t="s">
        <v>62</v>
      </c>
      <c r="B5" s="5" t="n">
        <v>180938</v>
      </c>
      <c r="C5" s="5" t="n">
        <v>67890</v>
      </c>
    </row>
    <row r="6" spans="1:3">
      <c r="A6" s="4" t="s">
        <v>71</v>
      </c>
      <c r="B6" s="5" t="n">
        <v>0</v>
      </c>
      <c r="C6" s="5" t="n">
        <v>0</v>
      </c>
    </row>
    <row r="7" spans="1:3">
      <c r="A7" s="4" t="s">
        <v>274</v>
      </c>
    </row>
    <row r="8" spans="1:3">
      <c r="A8" s="3" t="s">
        <v>273</v>
      </c>
    </row>
    <row r="9" spans="1:3">
      <c r="A9" s="4" t="s">
        <v>59</v>
      </c>
      <c r="B9" s="5" t="n">
        <v>0</v>
      </c>
      <c r="C9" s="5" t="n">
        <v>187426</v>
      </c>
    </row>
    <row r="10" spans="1:3">
      <c r="A10" s="4" t="s">
        <v>62</v>
      </c>
      <c r="B10" s="5" t="n">
        <v>0</v>
      </c>
      <c r="C10" s="5" t="n">
        <v>-100395</v>
      </c>
    </row>
    <row r="11" spans="1:3">
      <c r="A11" s="4" t="s">
        <v>71</v>
      </c>
      <c r="B11" s="5" t="n">
        <v>0</v>
      </c>
      <c r="C11" s="5" t="n">
        <v>0</v>
      </c>
    </row>
    <row r="12" spans="1:3">
      <c r="A12" s="4" t="s">
        <v>275</v>
      </c>
      <c r="B12" s="7" t="n">
        <v>0</v>
      </c>
      <c r="C12" s="7" t="n">
        <v>870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2</v>
      </c>
      <c r="C2" s="2" t="s">
        <v>57</v>
      </c>
    </row>
    <row r="3" spans="1:3">
      <c r="A3" s="3" t="s">
        <v>58</v>
      </c>
    </row>
    <row r="4" spans="1:3">
      <c r="A4" s="4" t="s">
        <v>59</v>
      </c>
      <c r="B4" s="7" t="n">
        <v>0</v>
      </c>
      <c r="C4" s="7" t="n">
        <v>0</v>
      </c>
    </row>
    <row r="5" spans="1:3">
      <c r="A5" s="4" t="s">
        <v>60</v>
      </c>
      <c r="B5" s="5" t="n">
        <v>0</v>
      </c>
      <c r="C5" s="5" t="n">
        <v>0</v>
      </c>
    </row>
    <row r="6" spans="1:3">
      <c r="A6" s="4" t="s">
        <v>61</v>
      </c>
      <c r="B6" s="5" t="n">
        <v>0</v>
      </c>
      <c r="C6" s="5" t="n">
        <v>0</v>
      </c>
    </row>
    <row r="7" spans="1:3">
      <c r="A7" s="4" t="s">
        <v>62</v>
      </c>
      <c r="B7" s="5" t="n">
        <v>180938</v>
      </c>
      <c r="C7" s="5" t="n">
        <v>67890</v>
      </c>
    </row>
    <row r="8" spans="1:3">
      <c r="A8" s="4" t="s">
        <v>63</v>
      </c>
      <c r="B8" s="5" t="n">
        <v>-180938</v>
      </c>
      <c r="C8" s="5" t="n">
        <v>-67890</v>
      </c>
    </row>
    <row r="9" spans="1:3">
      <c r="A9" s="3" t="s">
        <v>64</v>
      </c>
    </row>
    <row r="10" spans="1:3">
      <c r="A10" s="4" t="s">
        <v>65</v>
      </c>
      <c r="B10" s="5" t="n">
        <v>0</v>
      </c>
      <c r="C10" s="5" t="n">
        <v>1</v>
      </c>
    </row>
    <row r="11" spans="1:3">
      <c r="A11" s="4" t="s">
        <v>66</v>
      </c>
      <c r="B11" s="5" t="n">
        <v>1094</v>
      </c>
      <c r="C11" s="5" t="n">
        <v>0</v>
      </c>
    </row>
    <row r="12" spans="1:3">
      <c r="A12" s="4" t="s">
        <v>67</v>
      </c>
      <c r="B12" s="5" t="n">
        <v>-6022700</v>
      </c>
      <c r="C12" s="5" t="n">
        <v>0</v>
      </c>
    </row>
    <row r="13" spans="1:3">
      <c r="A13" s="4" t="s">
        <v>68</v>
      </c>
      <c r="B13" s="5" t="n">
        <v>-2896</v>
      </c>
      <c r="C13" s="5" t="n">
        <v>0</v>
      </c>
    </row>
    <row r="14" spans="1:3">
      <c r="A14" s="4" t="s">
        <v>69</v>
      </c>
      <c r="B14" s="5" t="n">
        <v>-6024502</v>
      </c>
      <c r="C14" s="5" t="n">
        <v>1</v>
      </c>
    </row>
    <row r="15" spans="1:3">
      <c r="A15" s="4" t="s">
        <v>70</v>
      </c>
      <c r="B15" s="5" t="n">
        <v>-6205440</v>
      </c>
      <c r="C15" s="5" t="n">
        <v>-67889</v>
      </c>
    </row>
    <row r="16" spans="1:3">
      <c r="A16" s="4" t="s">
        <v>71</v>
      </c>
      <c r="B16" s="5" t="n">
        <v>0</v>
      </c>
      <c r="C16" s="5" t="n">
        <v>0</v>
      </c>
    </row>
    <row r="17" spans="1:3">
      <c r="A17" s="4" t="s">
        <v>72</v>
      </c>
      <c r="B17" s="5" t="n">
        <v>-6205440</v>
      </c>
      <c r="C17" s="5" t="n">
        <v>-67889</v>
      </c>
    </row>
    <row r="18" spans="1:3">
      <c r="A18" s="4" t="s">
        <v>73</v>
      </c>
      <c r="B18" s="5" t="n">
        <v>-329</v>
      </c>
      <c r="C18" s="5" t="n">
        <v>0</v>
      </c>
    </row>
    <row r="19" spans="1:3">
      <c r="A19" s="4" t="s">
        <v>74</v>
      </c>
      <c r="B19" s="5" t="n">
        <v>-6205111</v>
      </c>
      <c r="C19" s="5" t="n">
        <v>-67889</v>
      </c>
    </row>
    <row r="20" spans="1:3">
      <c r="A20" s="4" t="s">
        <v>75</v>
      </c>
      <c r="B20" s="5" t="n">
        <v>-6205111</v>
      </c>
      <c r="C20" s="5" t="n">
        <v>-67889</v>
      </c>
    </row>
    <row r="21" spans="1:3">
      <c r="A21" s="4" t="s">
        <v>76</v>
      </c>
      <c r="B21" s="5" t="n">
        <v>0</v>
      </c>
      <c r="C21" s="5" t="n">
        <v>87031</v>
      </c>
    </row>
    <row r="22" spans="1:3">
      <c r="A22" s="4" t="s">
        <v>77</v>
      </c>
      <c r="B22" s="7" t="n">
        <v>-6205111</v>
      </c>
      <c r="C22" s="7" t="n">
        <v>19142</v>
      </c>
    </row>
    <row r="23" spans="1:3">
      <c r="A23" s="3" t="s">
        <v>78</v>
      </c>
    </row>
    <row r="24" spans="1:3">
      <c r="A24" s="4" t="s">
        <v>79</v>
      </c>
      <c r="B24" s="8" t="n">
        <v>-0.16</v>
      </c>
      <c r="C24" s="7" t="n">
        <v>0</v>
      </c>
    </row>
    <row r="25" spans="1:3">
      <c r="A25" s="3" t="s">
        <v>80</v>
      </c>
    </row>
    <row r="26" spans="1:3">
      <c r="A26" s="4" t="s">
        <v>81</v>
      </c>
      <c r="B26" s="5" t="n">
        <v>39725558</v>
      </c>
      <c r="C26" s="5" t="n">
        <v>39725558</v>
      </c>
    </row>
    <row r="27" spans="1:3">
      <c r="A27" s="4" t="s">
        <v>77</v>
      </c>
      <c r="B27" s="7" t="n">
        <v>-6205111</v>
      </c>
      <c r="C27" s="7" t="n">
        <v>19142</v>
      </c>
    </row>
    <row r="28" spans="1:3">
      <c r="A28" s="4" t="s">
        <v>82</v>
      </c>
      <c r="B28" s="5" t="n">
        <v>1035227</v>
      </c>
      <c r="C28" s="5" t="n">
        <v>549131</v>
      </c>
    </row>
    <row r="29" spans="1:3">
      <c r="A29" s="4" t="s">
        <v>83</v>
      </c>
      <c r="B29" s="7" t="n">
        <v>-5169884</v>
      </c>
      <c r="C29" s="7" t="n">
        <v>568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76</v>
      </c>
      <c r="B1" s="2" t="s">
        <v>22</v>
      </c>
      <c r="C1" s="2" t="s">
        <v>23</v>
      </c>
      <c r="D1" s="2" t="s">
        <v>57</v>
      </c>
      <c r="E1" s="2" t="s">
        <v>277</v>
      </c>
    </row>
    <row r="2" spans="1:5">
      <c r="A2" s="3" t="s">
        <v>24</v>
      </c>
    </row>
    <row r="3" spans="1:5">
      <c r="A3" s="4" t="s">
        <v>25</v>
      </c>
      <c r="B3" s="7" t="n">
        <v>1252128</v>
      </c>
      <c r="C3" s="7" t="n">
        <v>7805660</v>
      </c>
      <c r="D3" s="7" t="n">
        <v>11552</v>
      </c>
      <c r="E3" s="7" t="n">
        <v>7681</v>
      </c>
    </row>
    <row r="4" spans="1:5">
      <c r="A4" s="4" t="s">
        <v>29</v>
      </c>
      <c r="B4" s="5" t="n">
        <v>1875044</v>
      </c>
      <c r="C4" s="5" t="n">
        <v>7955585</v>
      </c>
    </row>
    <row r="5" spans="1:5">
      <c r="A5" s="3" t="s">
        <v>35</v>
      </c>
    </row>
    <row r="6" spans="1:5">
      <c r="A6" s="4" t="s">
        <v>36</v>
      </c>
      <c r="B6" s="5" t="n">
        <v>141548</v>
      </c>
      <c r="C6" s="5" t="n">
        <v>38061</v>
      </c>
    </row>
    <row r="7" spans="1:5">
      <c r="A7" s="4" t="s">
        <v>39</v>
      </c>
      <c r="B7" s="5" t="n">
        <v>141548</v>
      </c>
      <c r="C7" s="5" t="n">
        <v>45084</v>
      </c>
    </row>
    <row r="8" spans="1:5">
      <c r="A8" s="4" t="s">
        <v>274</v>
      </c>
    </row>
    <row r="9" spans="1:5">
      <c r="A9" s="3" t="s">
        <v>24</v>
      </c>
    </row>
    <row r="10" spans="1:5">
      <c r="A10" s="4" t="s">
        <v>25</v>
      </c>
      <c r="B10" s="5" t="n">
        <v>0</v>
      </c>
      <c r="C10" s="5" t="n">
        <v>0</v>
      </c>
    </row>
    <row r="11" spans="1:5">
      <c r="A11" s="4" t="s">
        <v>278</v>
      </c>
      <c r="B11" s="5" t="n">
        <v>0</v>
      </c>
      <c r="C11" s="5" t="n">
        <v>0</v>
      </c>
    </row>
    <row r="12" spans="1:5">
      <c r="A12" s="4" t="s">
        <v>279</v>
      </c>
      <c r="B12" s="5" t="n">
        <v>0</v>
      </c>
      <c r="C12" s="5" t="n">
        <v>0</v>
      </c>
    </row>
    <row r="13" spans="1:5">
      <c r="A13" s="4" t="s">
        <v>29</v>
      </c>
      <c r="B13" s="5" t="n">
        <v>0</v>
      </c>
      <c r="C13" s="5" t="n">
        <v>0</v>
      </c>
    </row>
    <row r="14" spans="1:5">
      <c r="A14" s="3" t="s">
        <v>35</v>
      </c>
    </row>
    <row r="15" spans="1:5">
      <c r="A15" s="4" t="s">
        <v>36</v>
      </c>
      <c r="B15" s="5" t="n">
        <v>0</v>
      </c>
      <c r="C15" s="5" t="n">
        <v>0</v>
      </c>
    </row>
    <row r="16" spans="1:5">
      <c r="A16" s="4" t="s">
        <v>270</v>
      </c>
      <c r="B16" s="5" t="n">
        <v>0</v>
      </c>
      <c r="C16" s="5" t="n">
        <v>0</v>
      </c>
    </row>
    <row r="17" spans="1:5">
      <c r="A17" s="4" t="s">
        <v>39</v>
      </c>
      <c r="B17" s="7" t="n">
        <v>0</v>
      </c>
      <c r="C1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80</v>
      </c>
      <c r="B1" s="2" t="s">
        <v>281</v>
      </c>
    </row>
    <row r="2" spans="1:2">
      <c r="B2" s="2" t="s">
        <v>282</v>
      </c>
    </row>
    <row r="3" spans="1:2">
      <c r="A3" s="3" t="s">
        <v>134</v>
      </c>
    </row>
    <row r="4" spans="1:2">
      <c r="A4" s="4" t="s">
        <v>283</v>
      </c>
      <c r="B4" s="7" t="n">
        <v>278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284</v>
      </c>
      <c r="B1" s="2" t="s">
        <v>285</v>
      </c>
    </row>
    <row r="2" spans="1:2">
      <c r="A2" s="3" t="s">
        <v>120</v>
      </c>
    </row>
    <row r="3" spans="1:2">
      <c r="A3" s="4" t="s">
        <v>286</v>
      </c>
      <c r="B3"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23"/>
    <col customWidth="1" max="3" min="3" width="23"/>
  </cols>
  <sheetData>
    <row r="1" spans="1:3">
      <c r="A1" s="1" t="s">
        <v>287</v>
      </c>
      <c r="B1" s="2" t="s">
        <v>288</v>
      </c>
      <c r="C1" s="2" t="s">
        <v>289</v>
      </c>
    </row>
    <row r="2" spans="1:3">
      <c r="A2" s="3" t="s">
        <v>125</v>
      </c>
    </row>
    <row r="3" spans="1:3">
      <c r="A3" s="4" t="s">
        <v>290</v>
      </c>
      <c r="B3" s="7" t="n">
        <v>263018668</v>
      </c>
      <c r="C3" s="7" t="n">
        <v>263018668</v>
      </c>
    </row>
    <row r="4" spans="1:3">
      <c r="A4" s="4" t="s">
        <v>291</v>
      </c>
      <c r="B4" s="5" t="n">
        <v>532228</v>
      </c>
      <c r="C4" s="5" t="n">
        <v>532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2</v>
      </c>
      <c r="B1" s="2" t="s">
        <v>22</v>
      </c>
      <c r="C1" s="2" t="s">
        <v>23</v>
      </c>
    </row>
    <row r="2" spans="1:3">
      <c r="A2" s="3" t="s">
        <v>125</v>
      </c>
    </row>
    <row r="3" spans="1:3">
      <c r="A3" s="4" t="s">
        <v>32</v>
      </c>
      <c r="B3" s="7" t="n">
        <v>8692243</v>
      </c>
      <c r="C3" s="7" t="n">
        <v>81482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293</v>
      </c>
      <c r="B1" s="2" t="s">
        <v>281</v>
      </c>
    </row>
    <row r="2" spans="1:2">
      <c r="B2" s="2" t="s">
        <v>282</v>
      </c>
    </row>
    <row r="3" spans="1:2">
      <c r="A3" s="3" t="s">
        <v>125</v>
      </c>
    </row>
    <row r="4" spans="1:2">
      <c r="A4" s="4" t="s">
        <v>294</v>
      </c>
      <c r="B4" s="7" t="n">
        <v>258999970</v>
      </c>
    </row>
    <row r="5" spans="1:2">
      <c r="A5" s="4" t="s">
        <v>295</v>
      </c>
      <c r="B5" s="5" t="n">
        <v>15681799</v>
      </c>
    </row>
    <row r="6" spans="1:2">
      <c r="A6" s="4" t="s">
        <v>296</v>
      </c>
      <c r="B6" s="5" t="n">
        <v>30110734</v>
      </c>
    </row>
    <row r="7" spans="1:2">
      <c r="A7" s="4" t="s">
        <v>297</v>
      </c>
      <c r="B7" s="7" t="n">
        <v>304792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1"/>
  </cols>
  <sheetData>
    <row r="1" spans="1:2">
      <c r="A1" s="1" t="s">
        <v>298</v>
      </c>
      <c r="B1" s="2" t="s">
        <v>299</v>
      </c>
    </row>
    <row r="2" spans="1:2">
      <c r="A2" s="3" t="s">
        <v>125</v>
      </c>
    </row>
    <row r="3" spans="1:2">
      <c r="A3" s="4" t="s">
        <v>300</v>
      </c>
      <c r="B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301</v>
      </c>
      <c r="B1" s="2" t="s">
        <v>22</v>
      </c>
      <c r="C1" s="2" t="s">
        <v>302</v>
      </c>
      <c r="D1" s="2" t="s">
        <v>23</v>
      </c>
      <c r="E1" s="2" t="s">
        <v>57</v>
      </c>
      <c r="F1" s="2" t="s">
        <v>277</v>
      </c>
    </row>
    <row r="2" spans="1:6">
      <c r="A2" s="3" t="s">
        <v>303</v>
      </c>
    </row>
    <row r="3" spans="1:6">
      <c r="A3" s="4" t="s">
        <v>25</v>
      </c>
      <c r="B3" s="7" t="n">
        <v>1252128</v>
      </c>
      <c r="D3" s="7" t="n">
        <v>7805660</v>
      </c>
      <c r="E3" s="7" t="n">
        <v>11552</v>
      </c>
      <c r="F3" s="7" t="n">
        <v>7681</v>
      </c>
    </row>
    <row r="4" spans="1:6">
      <c r="A4" s="4" t="s">
        <v>26</v>
      </c>
      <c r="B4" s="5" t="n">
        <v>108832</v>
      </c>
      <c r="D4" s="5" t="n">
        <v>0</v>
      </c>
    </row>
    <row r="5" spans="1:6">
      <c r="A5" s="4" t="s">
        <v>31</v>
      </c>
      <c r="B5" s="7" t="n">
        <v>6364478</v>
      </c>
      <c r="D5" s="7" t="n">
        <v>5956385</v>
      </c>
    </row>
    <row r="6" spans="1:6">
      <c r="A6" s="4" t="s">
        <v>304</v>
      </c>
    </row>
    <row r="7" spans="1:6">
      <c r="A7" s="3" t="s">
        <v>303</v>
      </c>
    </row>
    <row r="8" spans="1:6">
      <c r="A8" s="4" t="s">
        <v>25</v>
      </c>
      <c r="C8" s="7" t="n">
        <v>111702</v>
      </c>
    </row>
    <row r="9" spans="1:6">
      <c r="A9" s="4" t="s">
        <v>26</v>
      </c>
      <c r="C9" s="5" t="n">
        <v>716</v>
      </c>
    </row>
    <row r="10" spans="1:6">
      <c r="A10" s="4" t="s">
        <v>267</v>
      </c>
      <c r="C10" s="5" t="n">
        <v>17310</v>
      </c>
    </row>
    <row r="11" spans="1:6">
      <c r="A11" s="4" t="s">
        <v>31</v>
      </c>
      <c r="C11" s="5" t="n">
        <v>31635</v>
      </c>
    </row>
    <row r="12" spans="1:6">
      <c r="A12" s="4" t="s">
        <v>305</v>
      </c>
      <c r="C12" s="5" t="n">
        <v>4268341</v>
      </c>
    </row>
    <row r="13" spans="1:6">
      <c r="A13" s="4" t="s">
        <v>92</v>
      </c>
      <c r="C13" s="5" t="n">
        <v>-12801</v>
      </c>
    </row>
    <row r="14" spans="1:6">
      <c r="A14" s="4" t="s">
        <v>306</v>
      </c>
      <c r="C14" s="5" t="n">
        <v>-4395112</v>
      </c>
    </row>
    <row r="15" spans="1:6">
      <c r="A15" s="4" t="s">
        <v>269</v>
      </c>
      <c r="C15" s="5" t="n">
        <v>-21790</v>
      </c>
    </row>
    <row r="16" spans="1:6">
      <c r="A16" s="4" t="s">
        <v>271</v>
      </c>
      <c r="C16" s="7"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07</v>
      </c>
      <c r="B1" s="2" t="s">
        <v>308</v>
      </c>
    </row>
    <row r="2" spans="1:2">
      <c r="A2" s="3" t="s">
        <v>120</v>
      </c>
    </row>
    <row r="3" spans="1:2">
      <c r="A3" s="4" t="s">
        <v>25</v>
      </c>
      <c r="B3" s="7" t="n">
        <v>1973</v>
      </c>
    </row>
    <row r="4" spans="1:2">
      <c r="A4" s="4" t="s">
        <v>305</v>
      </c>
      <c r="B4" s="5" t="n">
        <v>440509</v>
      </c>
    </row>
    <row r="5" spans="1:2">
      <c r="A5" s="4" t="s">
        <v>306</v>
      </c>
      <c r="B5" s="5" t="n">
        <v>-442481</v>
      </c>
    </row>
    <row r="6" spans="1:2">
      <c r="A6" s="4" t="s">
        <v>271</v>
      </c>
      <c r="B6" s="7"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309</v>
      </c>
      <c r="B1" s="2" t="s">
        <v>308</v>
      </c>
    </row>
    <row r="2" spans="1:2">
      <c r="A2" s="3" t="s">
        <v>120</v>
      </c>
    </row>
    <row r="3" spans="1:2">
      <c r="A3" s="4" t="s">
        <v>25</v>
      </c>
      <c r="B3" s="7" t="n">
        <v>100</v>
      </c>
    </row>
    <row r="4" spans="1:2">
      <c r="A4" s="4" t="s">
        <v>310</v>
      </c>
      <c r="B4" s="5" t="n">
        <v>1313849</v>
      </c>
    </row>
    <row r="5" spans="1:2">
      <c r="A5" s="4" t="s">
        <v>306</v>
      </c>
      <c r="B5" s="5" t="n">
        <v>-1313948</v>
      </c>
    </row>
    <row r="6" spans="1:2">
      <c r="A6" s="4" t="s">
        <v>271</v>
      </c>
      <c r="B6" s="7"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2</v>
      </c>
      <c r="C2" s="2" t="s">
        <v>57</v>
      </c>
    </row>
    <row r="3" spans="1:3">
      <c r="A3" s="3" t="s">
        <v>85</v>
      </c>
    </row>
    <row r="4" spans="1:3">
      <c r="A4" s="4" t="s">
        <v>77</v>
      </c>
      <c r="B4" s="7" t="n">
        <v>-6205111</v>
      </c>
      <c r="C4" s="7" t="n">
        <v>19142</v>
      </c>
    </row>
    <row r="5" spans="1:3">
      <c r="A5" s="3" t="s">
        <v>86</v>
      </c>
    </row>
    <row r="6" spans="1:3">
      <c r="A6" s="4" t="s">
        <v>87</v>
      </c>
      <c r="B6" s="5" t="n">
        <v>9387</v>
      </c>
      <c r="C6" s="5" t="n">
        <v>24687</v>
      </c>
    </row>
    <row r="7" spans="1:3">
      <c r="A7" s="4" t="s">
        <v>88</v>
      </c>
      <c r="B7" s="5" t="n">
        <v>6022700</v>
      </c>
      <c r="C7" s="5" t="n">
        <v>0</v>
      </c>
    </row>
    <row r="8" spans="1:3">
      <c r="A8" s="3" t="s">
        <v>89</v>
      </c>
    </row>
    <row r="9" spans="1:3">
      <c r="A9" s="4" t="s">
        <v>26</v>
      </c>
      <c r="B9" s="5" t="n">
        <v>-108116</v>
      </c>
      <c r="C9" s="5" t="n">
        <v>-167</v>
      </c>
    </row>
    <row r="10" spans="1:3">
      <c r="A10" s="4" t="s">
        <v>90</v>
      </c>
      <c r="B10" s="5" t="n">
        <v>-325314</v>
      </c>
      <c r="C10" s="5" t="n">
        <v>699</v>
      </c>
    </row>
    <row r="11" spans="1:3">
      <c r="A11" s="4" t="s">
        <v>91</v>
      </c>
      <c r="B11" s="5" t="n">
        <v>0</v>
      </c>
      <c r="C11" s="5" t="n">
        <v>227744</v>
      </c>
    </row>
    <row r="12" spans="1:3">
      <c r="A12" s="4" t="s">
        <v>92</v>
      </c>
      <c r="B12" s="5" t="n">
        <v>-6087599</v>
      </c>
      <c r="C12" s="5" t="n">
        <v>12417</v>
      </c>
    </row>
    <row r="13" spans="1:3">
      <c r="A13" s="4" t="s">
        <v>37</v>
      </c>
      <c r="B13" s="5" t="n">
        <v>0</v>
      </c>
      <c r="C13" s="5" t="n">
        <v>-153284</v>
      </c>
    </row>
    <row r="14" spans="1:3">
      <c r="A14" s="4" t="s">
        <v>93</v>
      </c>
      <c r="B14" s="5" t="n">
        <v>0</v>
      </c>
      <c r="C14" s="5" t="n">
        <v>-127367</v>
      </c>
    </row>
    <row r="15" spans="1:3">
      <c r="A15" s="4" t="s">
        <v>94</v>
      </c>
      <c r="B15" s="5" t="n">
        <v>-6694053</v>
      </c>
      <c r="C15" s="5" t="n">
        <v>3871</v>
      </c>
    </row>
    <row r="16" spans="1:3">
      <c r="A16" s="3" t="s">
        <v>95</v>
      </c>
    </row>
    <row r="17" spans="1:3">
      <c r="A17" s="4" t="s">
        <v>96</v>
      </c>
      <c r="B17" s="5" t="n">
        <v>111702</v>
      </c>
      <c r="C17" s="5" t="n">
        <v>0</v>
      </c>
    </row>
    <row r="18" spans="1:3">
      <c r="A18" s="4" t="s">
        <v>97</v>
      </c>
      <c r="B18" s="5" t="n">
        <v>1973</v>
      </c>
      <c r="C18" s="5" t="n">
        <v>0</v>
      </c>
    </row>
    <row r="19" spans="1:3">
      <c r="A19" s="4" t="s">
        <v>98</v>
      </c>
      <c r="B19" s="5" t="n">
        <v>100</v>
      </c>
      <c r="C19" s="5" t="n">
        <v>0</v>
      </c>
    </row>
    <row r="20" spans="1:3">
      <c r="A20" s="4" t="s">
        <v>99</v>
      </c>
      <c r="B20" s="5" t="n">
        <v>0</v>
      </c>
      <c r="C20" s="5" t="n">
        <v>0</v>
      </c>
    </row>
    <row r="21" spans="1:3">
      <c r="A21" s="4" t="s">
        <v>100</v>
      </c>
      <c r="B21" s="5" t="n">
        <v>0</v>
      </c>
      <c r="C21" s="5" t="n">
        <v>0</v>
      </c>
    </row>
    <row r="22" spans="1:3">
      <c r="A22" s="4" t="s">
        <v>101</v>
      </c>
      <c r="B22" s="5" t="n">
        <v>113775</v>
      </c>
      <c r="C22" s="5" t="n">
        <v>0</v>
      </c>
    </row>
    <row r="23" spans="1:3">
      <c r="A23" s="3" t="s">
        <v>102</v>
      </c>
    </row>
    <row r="24" spans="1:3">
      <c r="A24" s="4" t="s">
        <v>103</v>
      </c>
      <c r="B24" s="5" t="n">
        <v>0</v>
      </c>
      <c r="C24" s="5" t="n">
        <v>0</v>
      </c>
    </row>
    <row r="25" spans="1:3">
      <c r="A25" s="4" t="s">
        <v>104</v>
      </c>
      <c r="B25" s="5" t="n">
        <v>26746</v>
      </c>
      <c r="C25" s="5" t="n">
        <v>0</v>
      </c>
    </row>
    <row r="26" spans="1:3">
      <c r="A26" s="4" t="s">
        <v>105</v>
      </c>
      <c r="B26" s="5" t="n">
        <v>-6553532</v>
      </c>
      <c r="C26" s="5" t="n">
        <v>3871</v>
      </c>
    </row>
    <row r="27" spans="1:3">
      <c r="A27" s="4" t="s">
        <v>106</v>
      </c>
      <c r="B27" s="5" t="n">
        <v>7805660</v>
      </c>
      <c r="C27" s="5" t="n">
        <v>7681</v>
      </c>
    </row>
    <row r="28" spans="1:3">
      <c r="A28" s="4" t="s">
        <v>107</v>
      </c>
      <c r="B28" s="5" t="n">
        <v>1252128</v>
      </c>
      <c r="C28" s="5" t="n">
        <v>11552</v>
      </c>
    </row>
    <row r="29" spans="1:3">
      <c r="A29" s="3" t="s">
        <v>108</v>
      </c>
    </row>
    <row r="30" spans="1:3">
      <c r="A30" s="4" t="s">
        <v>109</v>
      </c>
      <c r="B30" s="5" t="n">
        <v>0</v>
      </c>
      <c r="C30" s="5" t="n">
        <v>0</v>
      </c>
    </row>
    <row r="31" spans="1:3">
      <c r="A31" s="4" t="s">
        <v>110</v>
      </c>
      <c r="B31" s="5" t="n">
        <v>0</v>
      </c>
      <c r="C31" s="5" t="n">
        <v>0</v>
      </c>
    </row>
    <row r="32" spans="1:3">
      <c r="A32" s="3" t="s">
        <v>111</v>
      </c>
    </row>
    <row r="33" spans="1:3">
      <c r="A33" s="4" t="s">
        <v>112</v>
      </c>
      <c r="B33" s="5" t="n">
        <v>0</v>
      </c>
      <c r="C33" s="5" t="n">
        <v>0</v>
      </c>
    </row>
    <row r="34" spans="1:3">
      <c r="A34" s="4" t="s">
        <v>113</v>
      </c>
      <c r="B34" s="5" t="n">
        <v>0</v>
      </c>
      <c r="C34" s="5" t="n">
        <v>0</v>
      </c>
    </row>
    <row r="35" spans="1:3">
      <c r="A35" s="4" t="s">
        <v>114</v>
      </c>
      <c r="B35" s="5" t="n">
        <v>0</v>
      </c>
      <c r="C35" s="5" t="n">
        <v>0</v>
      </c>
    </row>
    <row r="36" spans="1:3">
      <c r="A36" s="4" t="s">
        <v>115</v>
      </c>
      <c r="B36" s="7" t="n">
        <v>0</v>
      </c>
      <c r="C3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1</v>
      </c>
      <c r="B1" s="2" t="s">
        <v>22</v>
      </c>
      <c r="C1" s="2" t="s">
        <v>57</v>
      </c>
    </row>
    <row r="2" spans="1:3">
      <c r="A2" s="3" t="s">
        <v>134</v>
      </c>
    </row>
    <row r="3" spans="1:3">
      <c r="A3" s="4" t="s">
        <v>312</v>
      </c>
      <c r="B3" s="7" t="n">
        <v>78411</v>
      </c>
      <c r="C3" s="7" t="n">
        <v>78000</v>
      </c>
    </row>
    <row r="4" spans="1:3">
      <c r="A4" s="4" t="s">
        <v>313</v>
      </c>
      <c r="B4" s="5" t="n">
        <v>78411</v>
      </c>
      <c r="C4" s="5" t="n">
        <v>78000</v>
      </c>
    </row>
    <row r="5" spans="1:3">
      <c r="A5" s="4" t="s">
        <v>314</v>
      </c>
      <c r="B5" s="7" t="n">
        <v>0</v>
      </c>
      <c r="C5" s="7" t="n">
        <v>70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15</v>
      </c>
      <c r="B1" s="2" t="s">
        <v>281</v>
      </c>
    </row>
    <row r="2" spans="1:2">
      <c r="B2" s="2" t="s">
        <v>282</v>
      </c>
    </row>
    <row r="3" spans="1:2">
      <c r="A3" s="3" t="s">
        <v>134</v>
      </c>
    </row>
    <row r="4" spans="1:2">
      <c r="A4" s="4" t="s">
        <v>316</v>
      </c>
      <c r="B4" s="7" t="n">
        <v>396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s>
  <sheetData>
    <row r="1" spans="1:4">
      <c r="A1" s="1" t="s">
        <v>317</v>
      </c>
      <c r="B1" s="2" t="s">
        <v>281</v>
      </c>
      <c r="D1" s="2" t="s">
        <v>318</v>
      </c>
    </row>
    <row r="2" spans="1:4">
      <c r="B2" s="2" t="s">
        <v>319</v>
      </c>
      <c r="C2" s="2" t="s">
        <v>320</v>
      </c>
      <c r="D2" s="2" t="s">
        <v>319</v>
      </c>
    </row>
    <row r="3" spans="1:4">
      <c r="A3" s="3" t="s">
        <v>140</v>
      </c>
    </row>
    <row r="4" spans="1:4">
      <c r="A4" s="4" t="s">
        <v>231</v>
      </c>
      <c r="B4" s="7" t="n">
        <v>52748</v>
      </c>
      <c r="C4" s="7" t="n">
        <v>39561</v>
      </c>
      <c r="D4" s="7" t="n">
        <v>923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21</v>
      </c>
      <c r="B1" s="2" t="s">
        <v>1</v>
      </c>
    </row>
    <row r="2" spans="1:3">
      <c r="B2" s="2" t="s">
        <v>22</v>
      </c>
      <c r="C2" s="2" t="s">
        <v>57</v>
      </c>
    </row>
    <row r="3" spans="1:3">
      <c r="A3" s="3" t="s">
        <v>140</v>
      </c>
    </row>
    <row r="4" spans="1:3">
      <c r="A4" s="4" t="s">
        <v>233</v>
      </c>
      <c r="B4" s="7" t="n">
        <v>13187</v>
      </c>
      <c r="C4" s="7" t="n">
        <v>186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2</v>
      </c>
      <c r="B1" s="2" t="s">
        <v>1</v>
      </c>
    </row>
    <row r="2" spans="1:3">
      <c r="B2" s="2" t="s">
        <v>22</v>
      </c>
      <c r="C2" s="2" t="s">
        <v>57</v>
      </c>
    </row>
    <row r="3" spans="1:3">
      <c r="A3" s="3" t="s">
        <v>323</v>
      </c>
    </row>
    <row r="4" spans="1:3">
      <c r="A4" s="4" t="s">
        <v>324</v>
      </c>
      <c r="B4" s="7" t="n">
        <v>0</v>
      </c>
      <c r="C4" s="7" t="n">
        <v>87031</v>
      </c>
    </row>
    <row r="5" spans="1:3">
      <c r="A5" s="4" t="s">
        <v>325</v>
      </c>
      <c r="B5" s="5" t="n">
        <v>-182411</v>
      </c>
      <c r="C5" s="5" t="n">
        <v>-67889</v>
      </c>
    </row>
    <row r="6" spans="1:3">
      <c r="A6" s="4" t="s">
        <v>326</v>
      </c>
      <c r="B6" s="5" t="n">
        <v>-6022700</v>
      </c>
      <c r="C6" s="5" t="n">
        <v>0</v>
      </c>
    </row>
    <row r="7" spans="1:3">
      <c r="A7" s="4" t="s">
        <v>77</v>
      </c>
      <c r="B7" s="7" t="n">
        <v>-6205111</v>
      </c>
      <c r="C7" s="7" t="n">
        <v>191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2</v>
      </c>
      <c r="C1" s="2" t="s">
        <v>23</v>
      </c>
    </row>
    <row r="2" spans="1:3">
      <c r="A2" s="3" t="s">
        <v>328</v>
      </c>
    </row>
    <row r="3" spans="1:3">
      <c r="A3" s="4" t="s">
        <v>329</v>
      </c>
      <c r="B3" s="7" t="n">
        <v>30519</v>
      </c>
      <c r="C3" s="7" t="n">
        <v>0</v>
      </c>
    </row>
    <row r="4" spans="1:3">
      <c r="A4" s="4" t="s">
        <v>330</v>
      </c>
      <c r="B4" s="5" t="n">
        <v>6333659</v>
      </c>
      <c r="C4" s="5" t="n">
        <v>5956385</v>
      </c>
    </row>
    <row r="5" spans="1:3">
      <c r="A5" s="4" t="s">
        <v>331</v>
      </c>
      <c r="B5" s="7" t="n">
        <v>6364478</v>
      </c>
      <c r="C5" s="7" t="n">
        <v>59563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32</v>
      </c>
      <c r="B1" s="2" t="s">
        <v>22</v>
      </c>
      <c r="C1" s="2" t="s">
        <v>23</v>
      </c>
      <c r="D1" s="2" t="s">
        <v>57</v>
      </c>
      <c r="E1" s="2" t="s">
        <v>277</v>
      </c>
    </row>
    <row r="2" spans="1:5">
      <c r="A2" s="3" t="s">
        <v>24</v>
      </c>
    </row>
    <row r="3" spans="1:5">
      <c r="A3" s="4" t="s">
        <v>25</v>
      </c>
      <c r="B3" s="7" t="n">
        <v>1252128</v>
      </c>
      <c r="C3" s="7" t="n">
        <v>7805660</v>
      </c>
      <c r="D3" s="7" t="n">
        <v>11552</v>
      </c>
      <c r="E3" s="7" t="n">
        <v>7681</v>
      </c>
    </row>
    <row r="4" spans="1:5">
      <c r="A4" s="4" t="s">
        <v>26</v>
      </c>
      <c r="B4" s="5" t="n">
        <v>108832</v>
      </c>
      <c r="C4" s="5" t="n">
        <v>0</v>
      </c>
    </row>
    <row r="5" spans="1:5">
      <c r="A5" s="4" t="s">
        <v>24</v>
      </c>
      <c r="B5" s="5" t="n">
        <v>1875044</v>
      </c>
      <c r="C5" s="5" t="n">
        <v>7955585</v>
      </c>
    </row>
    <row r="6" spans="1:5">
      <c r="A6" s="4" t="s">
        <v>30</v>
      </c>
      <c r="B6" s="5" t="n">
        <v>156822</v>
      </c>
      <c r="C6" s="5" t="n">
        <v>156000</v>
      </c>
    </row>
    <row r="7" spans="1:5">
      <c r="A7" s="4" t="s">
        <v>32</v>
      </c>
      <c r="B7" s="5" t="n">
        <v>8692243</v>
      </c>
      <c r="C7" s="5" t="n">
        <v>8148290</v>
      </c>
    </row>
    <row r="8" spans="1:5">
      <c r="A8" s="4" t="s">
        <v>31</v>
      </c>
      <c r="B8" s="5" t="n">
        <v>6364478</v>
      </c>
      <c r="C8" s="5" t="n">
        <v>5956385</v>
      </c>
    </row>
    <row r="9" spans="1:5">
      <c r="A9" s="4" t="s">
        <v>33</v>
      </c>
      <c r="B9" s="5" t="n">
        <v>10588</v>
      </c>
      <c r="C9" s="5" t="n">
        <v>7844</v>
      </c>
    </row>
    <row r="10" spans="1:5">
      <c r="A10" s="4" t="s">
        <v>34</v>
      </c>
      <c r="B10" s="5" t="n">
        <v>17099175</v>
      </c>
      <c r="C10" s="5" t="n">
        <v>22224104</v>
      </c>
    </row>
    <row r="11" spans="1:5">
      <c r="A11" s="3" t="s">
        <v>35</v>
      </c>
    </row>
    <row r="12" spans="1:5">
      <c r="A12" s="4" t="s">
        <v>36</v>
      </c>
      <c r="B12" s="5" t="n">
        <v>141548</v>
      </c>
      <c r="C12" s="5" t="n">
        <v>38061</v>
      </c>
    </row>
    <row r="13" spans="1:5">
      <c r="A13" s="4" t="s">
        <v>35</v>
      </c>
      <c r="B13" s="5" t="n">
        <v>141548</v>
      </c>
      <c r="C13" s="5" t="n">
        <v>45084</v>
      </c>
    </row>
    <row r="14" spans="1:5">
      <c r="A14" s="4" t="s">
        <v>41</v>
      </c>
      <c r="B14" s="5" t="n">
        <v>42003333</v>
      </c>
      <c r="C14" s="5" t="n">
        <v>42003333</v>
      </c>
    </row>
    <row r="15" spans="1:5">
      <c r="A15" s="4" t="s">
        <v>42</v>
      </c>
      <c r="B15" s="5" t="n">
        <v>24000</v>
      </c>
      <c r="C15" s="5" t="n">
        <v>24000</v>
      </c>
    </row>
    <row r="16" spans="1:5">
      <c r="A16" s="4" t="s">
        <v>333</v>
      </c>
      <c r="B16" s="5" t="n">
        <v>2277775</v>
      </c>
      <c r="C16" s="5" t="n">
        <v>2277775</v>
      </c>
    </row>
    <row r="17" spans="1:5">
      <c r="A17" s="4" t="s">
        <v>45</v>
      </c>
      <c r="B17" s="5" t="n">
        <v>-22687466</v>
      </c>
      <c r="C17" s="5" t="n">
        <v>-16482355</v>
      </c>
    </row>
    <row r="18" spans="1:5">
      <c r="A18" s="4" t="s">
        <v>46</v>
      </c>
      <c r="B18" s="5" t="n">
        <v>-52956</v>
      </c>
      <c r="C18" s="5" t="n">
        <v>-1088183</v>
      </c>
    </row>
    <row r="19" spans="1:5">
      <c r="A19" s="4" t="s">
        <v>334</v>
      </c>
      <c r="B19" s="7" t="n">
        <v>17099175</v>
      </c>
      <c r="C19" s="7" t="n">
        <v>22224104</v>
      </c>
    </row>
    <row r="20" spans="1:5">
      <c r="A20" s="4" t="s">
        <v>335</v>
      </c>
    </row>
    <row r="21" spans="1:5">
      <c r="A21" s="3" t="s">
        <v>24</v>
      </c>
    </row>
    <row r="22" spans="1:5">
      <c r="A22" s="4" t="s">
        <v>25</v>
      </c>
      <c r="D22" s="5" t="n">
        <v>14184</v>
      </c>
    </row>
    <row r="23" spans="1:5">
      <c r="A23" s="4" t="s">
        <v>26</v>
      </c>
      <c r="D23" s="5" t="n">
        <v>0</v>
      </c>
    </row>
    <row r="24" spans="1:5">
      <c r="A24" s="4" t="s">
        <v>267</v>
      </c>
      <c r="D24" s="5" t="n">
        <v>1045752</v>
      </c>
    </row>
    <row r="25" spans="1:5">
      <c r="A25" s="4" t="s">
        <v>24</v>
      </c>
      <c r="D25" s="5" t="n">
        <v>1059936</v>
      </c>
    </row>
    <row r="26" spans="1:5">
      <c r="A26" s="4" t="s">
        <v>268</v>
      </c>
      <c r="D26" s="5" t="n">
        <v>1167726</v>
      </c>
    </row>
    <row r="27" spans="1:5">
      <c r="A27" s="4" t="s">
        <v>30</v>
      </c>
      <c r="D27" s="5" t="n">
        <v>0</v>
      </c>
    </row>
    <row r="28" spans="1:5">
      <c r="A28" s="4" t="s">
        <v>32</v>
      </c>
      <c r="D28" s="5" t="n">
        <v>27079270</v>
      </c>
    </row>
    <row r="29" spans="1:5">
      <c r="A29" s="4" t="s">
        <v>31</v>
      </c>
      <c r="D29" s="5" t="n">
        <v>6008269</v>
      </c>
    </row>
    <row r="30" spans="1:5">
      <c r="A30" s="4" t="s">
        <v>33</v>
      </c>
      <c r="D30" s="5" t="n">
        <v>7049</v>
      </c>
    </row>
    <row r="31" spans="1:5">
      <c r="A31" s="4" t="s">
        <v>34</v>
      </c>
      <c r="D31" s="5" t="n">
        <v>35322250</v>
      </c>
    </row>
    <row r="32" spans="1:5">
      <c r="A32" s="3" t="s">
        <v>35</v>
      </c>
    </row>
    <row r="33" spans="1:5">
      <c r="A33" s="4" t="s">
        <v>36</v>
      </c>
      <c r="D33" s="5" t="n">
        <v>296744</v>
      </c>
    </row>
    <row r="34" spans="1:5">
      <c r="A34" s="4" t="s">
        <v>270</v>
      </c>
      <c r="D34" s="5" t="n">
        <v>207580</v>
      </c>
    </row>
    <row r="35" spans="1:5">
      <c r="A35" s="4" t="s">
        <v>35</v>
      </c>
      <c r="D35" s="5" t="n">
        <v>504324</v>
      </c>
    </row>
    <row r="36" spans="1:5">
      <c r="A36" s="4" t="s">
        <v>41</v>
      </c>
      <c r="D36" s="5" t="n">
        <v>42003333</v>
      </c>
    </row>
    <row r="37" spans="1:5">
      <c r="A37" s="4" t="s">
        <v>42</v>
      </c>
      <c r="D37" s="5" t="n">
        <v>24000</v>
      </c>
    </row>
    <row r="38" spans="1:5">
      <c r="A38" s="4" t="s">
        <v>333</v>
      </c>
      <c r="D38" s="5" t="n">
        <v>-1815415</v>
      </c>
    </row>
    <row r="39" spans="1:5">
      <c r="A39" s="4" t="s">
        <v>45</v>
      </c>
      <c r="D39" s="5" t="n">
        <v>-3763235</v>
      </c>
    </row>
    <row r="40" spans="1:5">
      <c r="A40" s="4" t="s">
        <v>46</v>
      </c>
      <c r="D40" s="5" t="n">
        <v>-1630757</v>
      </c>
    </row>
    <row r="41" spans="1:5">
      <c r="A41" s="4" t="s">
        <v>334</v>
      </c>
      <c r="D41" s="5" t="n">
        <v>35322250</v>
      </c>
    </row>
    <row r="42" spans="1:5">
      <c r="A42" s="4" t="s">
        <v>336</v>
      </c>
    </row>
    <row r="43" spans="1:5">
      <c r="A43" s="3" t="s">
        <v>24</v>
      </c>
    </row>
    <row r="44" spans="1:5">
      <c r="A44" s="4" t="s">
        <v>25</v>
      </c>
      <c r="D44" s="5" t="n">
        <v>800</v>
      </c>
    </row>
    <row r="45" spans="1:5">
      <c r="A45" s="4" t="s">
        <v>26</v>
      </c>
      <c r="D45" s="5" t="n">
        <v>112160</v>
      </c>
    </row>
    <row r="46" spans="1:5">
      <c r="A46" s="4" t="s">
        <v>267</v>
      </c>
      <c r="D46" s="5" t="n">
        <v>-1009690</v>
      </c>
    </row>
    <row r="47" spans="1:5">
      <c r="A47" s="4" t="s">
        <v>24</v>
      </c>
      <c r="D47" s="5" t="n">
        <v>-896730</v>
      </c>
    </row>
    <row r="48" spans="1:5">
      <c r="A48" s="4" t="s">
        <v>268</v>
      </c>
      <c r="D48" s="5" t="n">
        <v>-1167726</v>
      </c>
    </row>
    <row r="49" spans="1:5">
      <c r="A49" s="4" t="s">
        <v>30</v>
      </c>
      <c r="D49" s="5" t="n">
        <v>172409</v>
      </c>
    </row>
    <row r="50" spans="1:5">
      <c r="A50" s="4" t="s">
        <v>32</v>
      </c>
      <c r="D50" s="5" t="n">
        <v>-9314579</v>
      </c>
    </row>
    <row r="51" spans="1:5">
      <c r="A51" s="4" t="s">
        <v>31</v>
      </c>
      <c r="D51" s="5" t="n">
        <v>0</v>
      </c>
    </row>
    <row r="52" spans="1:5">
      <c r="A52" s="4" t="s">
        <v>33</v>
      </c>
      <c r="D52" s="5" t="n">
        <v>0</v>
      </c>
    </row>
    <row r="53" spans="1:5">
      <c r="A53" s="4" t="s">
        <v>34</v>
      </c>
      <c r="D53" s="5" t="n">
        <v>-11206626</v>
      </c>
    </row>
    <row r="54" spans="1:5">
      <c r="A54" s="3" t="s">
        <v>35</v>
      </c>
    </row>
    <row r="55" spans="1:5">
      <c r="A55" s="4" t="s">
        <v>36</v>
      </c>
      <c r="D55" s="5" t="n">
        <v>58491</v>
      </c>
    </row>
    <row r="56" spans="1:5">
      <c r="A56" s="4" t="s">
        <v>270</v>
      </c>
      <c r="D56" s="5" t="n">
        <v>-125283</v>
      </c>
    </row>
    <row r="57" spans="1:5">
      <c r="A57" s="4" t="s">
        <v>35</v>
      </c>
      <c r="D57" s="5" t="n">
        <v>-66792</v>
      </c>
    </row>
    <row r="58" spans="1:5">
      <c r="A58" s="4" t="s">
        <v>41</v>
      </c>
      <c r="D58" s="5" t="n">
        <v>0</v>
      </c>
    </row>
    <row r="59" spans="1:5">
      <c r="A59" s="4" t="s">
        <v>42</v>
      </c>
      <c r="D59" s="5" t="n">
        <v>0</v>
      </c>
    </row>
    <row r="60" spans="1:5">
      <c r="A60" s="4" t="s">
        <v>333</v>
      </c>
      <c r="D60" s="5" t="n">
        <v>-462360</v>
      </c>
    </row>
    <row r="61" spans="1:5">
      <c r="A61" s="4" t="s">
        <v>45</v>
      </c>
      <c r="D61" s="5" t="n">
        <v>-11211236</v>
      </c>
    </row>
    <row r="62" spans="1:5">
      <c r="A62" s="4" t="s">
        <v>46</v>
      </c>
      <c r="D62" s="5" t="n">
        <v>533762</v>
      </c>
    </row>
    <row r="63" spans="1:5">
      <c r="A63" s="4" t="s">
        <v>334</v>
      </c>
      <c r="D63" s="5" t="n">
        <v>-11206626</v>
      </c>
    </row>
    <row r="64" spans="1:5">
      <c r="A64" s="4" t="s">
        <v>337</v>
      </c>
    </row>
    <row r="65" spans="1:5">
      <c r="A65" s="3" t="s">
        <v>24</v>
      </c>
    </row>
    <row r="66" spans="1:5">
      <c r="A66" s="4" t="s">
        <v>25</v>
      </c>
      <c r="D66" s="5" t="n">
        <v>14984</v>
      </c>
    </row>
    <row r="67" spans="1:5">
      <c r="A67" s="4" t="s">
        <v>26</v>
      </c>
      <c r="D67" s="5" t="n">
        <v>112160</v>
      </c>
    </row>
    <row r="68" spans="1:5">
      <c r="A68" s="4" t="s">
        <v>267</v>
      </c>
      <c r="D68" s="5" t="n">
        <v>36062</v>
      </c>
    </row>
    <row r="69" spans="1:5">
      <c r="A69" s="4" t="s">
        <v>24</v>
      </c>
      <c r="D69" s="5" t="n">
        <v>163206</v>
      </c>
    </row>
    <row r="70" spans="1:5">
      <c r="A70" s="4" t="s">
        <v>268</v>
      </c>
      <c r="D70" s="5" t="n">
        <v>0</v>
      </c>
    </row>
    <row r="71" spans="1:5">
      <c r="A71" s="4" t="s">
        <v>30</v>
      </c>
      <c r="D71" s="5" t="n">
        <v>172409</v>
      </c>
    </row>
    <row r="72" spans="1:5">
      <c r="A72" s="4" t="s">
        <v>32</v>
      </c>
      <c r="D72" s="5" t="n">
        <v>17764691</v>
      </c>
    </row>
    <row r="73" spans="1:5">
      <c r="A73" s="4" t="s">
        <v>31</v>
      </c>
      <c r="D73" s="5" t="n">
        <v>6008269</v>
      </c>
    </row>
    <row r="74" spans="1:5">
      <c r="A74" s="4" t="s">
        <v>33</v>
      </c>
      <c r="D74" s="5" t="n">
        <v>7049</v>
      </c>
    </row>
    <row r="75" spans="1:5">
      <c r="A75" s="4" t="s">
        <v>34</v>
      </c>
      <c r="D75" s="5" t="n">
        <v>24115624</v>
      </c>
    </row>
    <row r="76" spans="1:5">
      <c r="A76" s="3" t="s">
        <v>35</v>
      </c>
    </row>
    <row r="77" spans="1:5">
      <c r="A77" s="4" t="s">
        <v>36</v>
      </c>
      <c r="D77" s="5" t="n">
        <v>355235</v>
      </c>
    </row>
    <row r="78" spans="1:5">
      <c r="A78" s="4" t="s">
        <v>270</v>
      </c>
      <c r="D78" s="5" t="n">
        <v>82297</v>
      </c>
    </row>
    <row r="79" spans="1:5">
      <c r="A79" s="4" t="s">
        <v>35</v>
      </c>
      <c r="D79" s="5" t="n">
        <v>437532</v>
      </c>
    </row>
    <row r="80" spans="1:5">
      <c r="A80" s="4" t="s">
        <v>41</v>
      </c>
      <c r="D80" s="5" t="n">
        <v>42003333</v>
      </c>
    </row>
    <row r="81" spans="1:5">
      <c r="A81" s="4" t="s">
        <v>42</v>
      </c>
      <c r="D81" s="5" t="n">
        <v>24000</v>
      </c>
    </row>
    <row r="82" spans="1:5">
      <c r="A82" s="4" t="s">
        <v>333</v>
      </c>
      <c r="D82" s="5" t="n">
        <v>-2277775</v>
      </c>
    </row>
    <row r="83" spans="1:5">
      <c r="A83" s="4" t="s">
        <v>45</v>
      </c>
      <c r="D83" s="5" t="n">
        <v>-14974471</v>
      </c>
    </row>
    <row r="84" spans="1:5">
      <c r="A84" s="4" t="s">
        <v>46</v>
      </c>
      <c r="D84" s="5" t="n">
        <v>-1096995</v>
      </c>
    </row>
    <row r="85" spans="1:5">
      <c r="A85" s="4" t="s">
        <v>334</v>
      </c>
      <c r="D85" s="7" t="n">
        <v>241156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8</v>
      </c>
      <c r="B1" s="2" t="s">
        <v>1</v>
      </c>
    </row>
    <row r="2" spans="1:3">
      <c r="B2" s="2" t="s">
        <v>22</v>
      </c>
      <c r="C2" s="2" t="s">
        <v>57</v>
      </c>
    </row>
    <row r="3" spans="1:3">
      <c r="A3" s="3" t="s">
        <v>149</v>
      </c>
    </row>
    <row r="4" spans="1:3">
      <c r="A4" s="4" t="s">
        <v>59</v>
      </c>
      <c r="B4" s="7" t="n">
        <v>0</v>
      </c>
      <c r="C4" s="7" t="n">
        <v>0</v>
      </c>
    </row>
    <row r="5" spans="1:3">
      <c r="A5" s="4" t="s">
        <v>60</v>
      </c>
      <c r="B5" s="5" t="n">
        <v>0</v>
      </c>
      <c r="C5" s="5" t="n">
        <v>0</v>
      </c>
    </row>
    <row r="6" spans="1:3">
      <c r="A6" s="4" t="s">
        <v>61</v>
      </c>
      <c r="B6" s="5" t="n">
        <v>0</v>
      </c>
      <c r="C6" s="5" t="n">
        <v>0</v>
      </c>
    </row>
    <row r="7" spans="1:3">
      <c r="A7" s="4" t="s">
        <v>62</v>
      </c>
      <c r="B7" s="5" t="n">
        <v>180938</v>
      </c>
      <c r="C7" s="5" t="n">
        <v>67890</v>
      </c>
    </row>
    <row r="8" spans="1:3">
      <c r="A8" s="4" t="s">
        <v>339</v>
      </c>
      <c r="B8" s="5" t="n">
        <v>-180938</v>
      </c>
      <c r="C8" s="5" t="n">
        <v>-67890</v>
      </c>
    </row>
    <row r="9" spans="1:3">
      <c r="A9" s="4" t="s">
        <v>65</v>
      </c>
      <c r="B9" s="5" t="n">
        <v>0</v>
      </c>
      <c r="C9" s="5" t="n">
        <v>1</v>
      </c>
    </row>
    <row r="10" spans="1:3">
      <c r="A10" s="4" t="s">
        <v>70</v>
      </c>
      <c r="B10" s="5" t="n">
        <v>-6205440</v>
      </c>
      <c r="C10" s="5" t="n">
        <v>-67889</v>
      </c>
    </row>
    <row r="11" spans="1:3">
      <c r="A11" s="4" t="s">
        <v>71</v>
      </c>
      <c r="B11" s="5" t="n">
        <v>0</v>
      </c>
      <c r="C11" s="5" t="n">
        <v>0</v>
      </c>
    </row>
    <row r="12" spans="1:3">
      <c r="A12" s="4" t="s">
        <v>75</v>
      </c>
      <c r="B12" s="5" t="n">
        <v>-6205111</v>
      </c>
      <c r="C12" s="5" t="n">
        <v>-67889</v>
      </c>
    </row>
    <row r="13" spans="1:3">
      <c r="A13" s="4" t="s">
        <v>74</v>
      </c>
      <c r="B13" s="7" t="n">
        <v>-6205111</v>
      </c>
      <c r="C13" s="7" t="n">
        <v>-67889</v>
      </c>
    </row>
    <row r="14" spans="1:3">
      <c r="A14" s="4" t="s">
        <v>79</v>
      </c>
      <c r="B14" s="8" t="n">
        <v>-0.16</v>
      </c>
      <c r="C14" s="7" t="n">
        <v>0</v>
      </c>
    </row>
    <row r="15" spans="1:3">
      <c r="A15" s="4" t="s">
        <v>81</v>
      </c>
      <c r="B15" s="5" t="n">
        <v>39725558</v>
      </c>
      <c r="C15" s="5" t="n">
        <v>39725558</v>
      </c>
    </row>
    <row r="16" spans="1:3">
      <c r="A16" s="4" t="s">
        <v>77</v>
      </c>
      <c r="B16" s="7" t="n">
        <v>-6205111</v>
      </c>
      <c r="C16" s="7" t="n">
        <v>19142</v>
      </c>
    </row>
    <row r="17" spans="1:3">
      <c r="A17" s="4" t="s">
        <v>82</v>
      </c>
      <c r="B17" s="5" t="n">
        <v>1035227</v>
      </c>
      <c r="C17" s="5" t="n">
        <v>549131</v>
      </c>
    </row>
    <row r="18" spans="1:3">
      <c r="A18" s="4" t="s">
        <v>83</v>
      </c>
      <c r="B18" s="7" t="n">
        <v>-5169884</v>
      </c>
      <c r="C18" s="5" t="n">
        <v>568273</v>
      </c>
    </row>
    <row r="19" spans="1:3">
      <c r="A19" s="4" t="s">
        <v>335</v>
      </c>
    </row>
    <row r="20" spans="1:3">
      <c r="A20" s="3" t="s">
        <v>149</v>
      </c>
    </row>
    <row r="21" spans="1:3">
      <c r="A21" s="4" t="s">
        <v>59</v>
      </c>
      <c r="C21" s="5" t="n">
        <v>279402</v>
      </c>
    </row>
    <row r="22" spans="1:3">
      <c r="A22" s="4" t="s">
        <v>60</v>
      </c>
      <c r="C22" s="5" t="n">
        <v>64724</v>
      </c>
    </row>
    <row r="23" spans="1:3">
      <c r="A23" s="4" t="s">
        <v>61</v>
      </c>
      <c r="C23" s="5" t="n">
        <v>214678</v>
      </c>
    </row>
    <row r="24" spans="1:3">
      <c r="A24" s="4" t="s">
        <v>62</v>
      </c>
      <c r="C24" s="5" t="n">
        <v>164034</v>
      </c>
    </row>
    <row r="25" spans="1:3">
      <c r="A25" s="4" t="s">
        <v>339</v>
      </c>
      <c r="C25" s="5" t="n">
        <v>50644</v>
      </c>
    </row>
    <row r="26" spans="1:3">
      <c r="A26" s="4" t="s">
        <v>65</v>
      </c>
      <c r="C26" s="5" t="n">
        <v>1</v>
      </c>
    </row>
    <row r="27" spans="1:3">
      <c r="A27" s="4" t="s">
        <v>70</v>
      </c>
      <c r="C27" s="5" t="n">
        <v>50645</v>
      </c>
    </row>
    <row r="28" spans="1:3">
      <c r="A28" s="4" t="s">
        <v>71</v>
      </c>
      <c r="C28" s="5" t="n">
        <v>0</v>
      </c>
    </row>
    <row r="29" spans="1:3">
      <c r="A29" s="4" t="s">
        <v>75</v>
      </c>
      <c r="C29" s="5" t="n">
        <v>50645</v>
      </c>
    </row>
    <row r="30" spans="1:3">
      <c r="A30" s="4" t="s">
        <v>74</v>
      </c>
      <c r="C30" s="7" t="n">
        <v>50645</v>
      </c>
    </row>
    <row r="31" spans="1:3">
      <c r="A31" s="4" t="s">
        <v>79</v>
      </c>
      <c r="C31" s="7" t="n">
        <v>0</v>
      </c>
    </row>
    <row r="32" spans="1:3">
      <c r="A32" s="4" t="s">
        <v>81</v>
      </c>
      <c r="C32" s="5" t="n">
        <v>10723343</v>
      </c>
    </row>
    <row r="33" spans="1:3">
      <c r="A33" s="4" t="s">
        <v>77</v>
      </c>
      <c r="C33" s="7" t="n">
        <v>50645</v>
      </c>
    </row>
    <row r="34" spans="1:3">
      <c r="A34" s="4" t="s">
        <v>82</v>
      </c>
      <c r="C34" s="5" t="n">
        <v>880793</v>
      </c>
    </row>
    <row r="35" spans="1:3">
      <c r="A35" s="4" t="s">
        <v>83</v>
      </c>
      <c r="C35" s="5" t="n">
        <v>931438</v>
      </c>
    </row>
    <row r="36" spans="1:3">
      <c r="A36" s="4" t="s">
        <v>336</v>
      </c>
    </row>
    <row r="37" spans="1:3">
      <c r="A37" s="3" t="s">
        <v>149</v>
      </c>
    </row>
    <row r="38" spans="1:3">
      <c r="A38" s="4" t="s">
        <v>59</v>
      </c>
      <c r="C38" s="5" t="n">
        <v>-91977</v>
      </c>
    </row>
    <row r="39" spans="1:3">
      <c r="A39" s="4" t="s">
        <v>60</v>
      </c>
      <c r="C39" s="5" t="n">
        <v>-64724</v>
      </c>
    </row>
    <row r="40" spans="1:3">
      <c r="A40" s="4" t="s">
        <v>61</v>
      </c>
      <c r="C40" s="5" t="n">
        <v>-27253</v>
      </c>
    </row>
    <row r="41" spans="1:3">
      <c r="A41" s="4" t="s">
        <v>62</v>
      </c>
      <c r="C41" s="5" t="n">
        <v>4250</v>
      </c>
    </row>
    <row r="42" spans="1:3">
      <c r="A42" s="4" t="s">
        <v>339</v>
      </c>
      <c r="C42" s="5" t="n">
        <v>-31503</v>
      </c>
    </row>
    <row r="43" spans="1:3">
      <c r="A43" s="4" t="s">
        <v>65</v>
      </c>
      <c r="C43" s="5" t="n">
        <v>-1</v>
      </c>
    </row>
    <row r="44" spans="1:3">
      <c r="A44" s="4" t="s">
        <v>70</v>
      </c>
      <c r="C44" s="5" t="n">
        <v>-31504</v>
      </c>
    </row>
    <row r="45" spans="1:3">
      <c r="A45" s="4" t="s">
        <v>71</v>
      </c>
      <c r="C45" s="5" t="n">
        <v>0</v>
      </c>
    </row>
    <row r="46" spans="1:3">
      <c r="A46" s="4" t="s">
        <v>75</v>
      </c>
      <c r="C46" s="5" t="n">
        <v>-31504</v>
      </c>
    </row>
    <row r="47" spans="1:3">
      <c r="A47" s="4" t="s">
        <v>74</v>
      </c>
      <c r="C47" s="7" t="n">
        <v>-31504</v>
      </c>
    </row>
    <row r="48" spans="1:3">
      <c r="A48" s="4" t="s">
        <v>79</v>
      </c>
      <c r="C48" s="7" t="n">
        <v>0</v>
      </c>
    </row>
    <row r="49" spans="1:3">
      <c r="A49" s="4" t="s">
        <v>81</v>
      </c>
      <c r="C49" s="5" t="n">
        <v>29002215</v>
      </c>
    </row>
    <row r="50" spans="1:3">
      <c r="A50" s="4" t="s">
        <v>77</v>
      </c>
      <c r="C50" s="7" t="n">
        <v>-31504</v>
      </c>
    </row>
    <row r="51" spans="1:3">
      <c r="A51" s="4" t="s">
        <v>82</v>
      </c>
      <c r="C51" s="5" t="n">
        <v>-331662</v>
      </c>
    </row>
    <row r="52" spans="1:3">
      <c r="A52" s="4" t="s">
        <v>83</v>
      </c>
      <c r="C52" s="5" t="n">
        <v>-363166</v>
      </c>
    </row>
    <row r="53" spans="1:3">
      <c r="A53" s="4" t="s">
        <v>337</v>
      </c>
    </row>
    <row r="54" spans="1:3">
      <c r="A54" s="3" t="s">
        <v>149</v>
      </c>
    </row>
    <row r="55" spans="1:3">
      <c r="A55" s="4" t="s">
        <v>59</v>
      </c>
      <c r="C55" s="5" t="n">
        <v>187425</v>
      </c>
    </row>
    <row r="56" spans="1:3">
      <c r="A56" s="4" t="s">
        <v>60</v>
      </c>
      <c r="C56" s="5" t="n">
        <v>0</v>
      </c>
    </row>
    <row r="57" spans="1:3">
      <c r="A57" s="4" t="s">
        <v>61</v>
      </c>
      <c r="C57" s="5" t="n">
        <v>187425</v>
      </c>
    </row>
    <row r="58" spans="1:3">
      <c r="A58" s="4" t="s">
        <v>62</v>
      </c>
      <c r="C58" s="5" t="n">
        <v>168284</v>
      </c>
    </row>
    <row r="59" spans="1:3">
      <c r="A59" s="4" t="s">
        <v>339</v>
      </c>
      <c r="C59" s="5" t="n">
        <v>19141</v>
      </c>
    </row>
    <row r="60" spans="1:3">
      <c r="A60" s="4" t="s">
        <v>65</v>
      </c>
      <c r="C60" s="5" t="n">
        <v>0</v>
      </c>
    </row>
    <row r="61" spans="1:3">
      <c r="A61" s="4" t="s">
        <v>70</v>
      </c>
      <c r="C61" s="5" t="n">
        <v>19141</v>
      </c>
    </row>
    <row r="62" spans="1:3">
      <c r="A62" s="4" t="s">
        <v>71</v>
      </c>
      <c r="C62" s="5" t="n">
        <v>0</v>
      </c>
    </row>
    <row r="63" spans="1:3">
      <c r="A63" s="4" t="s">
        <v>75</v>
      </c>
      <c r="C63" s="5" t="n">
        <v>19141</v>
      </c>
    </row>
    <row r="64" spans="1:3">
      <c r="A64" s="4" t="s">
        <v>74</v>
      </c>
      <c r="C64" s="7" t="n">
        <v>19141</v>
      </c>
    </row>
    <row r="65" spans="1:3">
      <c r="A65" s="4" t="s">
        <v>79</v>
      </c>
      <c r="C65" s="7" t="n">
        <v>0</v>
      </c>
    </row>
    <row r="66" spans="1:3">
      <c r="A66" s="4" t="s">
        <v>81</v>
      </c>
      <c r="C66" s="5" t="n">
        <v>39725558</v>
      </c>
    </row>
    <row r="67" spans="1:3">
      <c r="A67" s="4" t="s">
        <v>77</v>
      </c>
      <c r="C67" s="7" t="n">
        <v>19141</v>
      </c>
    </row>
    <row r="68" spans="1:3">
      <c r="A68" s="4" t="s">
        <v>82</v>
      </c>
      <c r="C68" s="5" t="n">
        <v>549131</v>
      </c>
    </row>
    <row r="69" spans="1:3">
      <c r="A69" s="4" t="s">
        <v>83</v>
      </c>
      <c r="C69" s="7" t="n">
        <v>5682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0</v>
      </c>
      <c r="B1" s="2" t="s">
        <v>22</v>
      </c>
      <c r="C1" s="2" t="s">
        <v>23</v>
      </c>
      <c r="D1" s="2" t="s">
        <v>57</v>
      </c>
    </row>
    <row r="2" spans="1:4">
      <c r="A2" s="3" t="s">
        <v>149</v>
      </c>
    </row>
    <row r="3" spans="1:4">
      <c r="A3" s="4" t="s">
        <v>41</v>
      </c>
      <c r="B3" s="7" t="n">
        <v>42003333</v>
      </c>
      <c r="C3" s="7" t="n">
        <v>42003333</v>
      </c>
    </row>
    <row r="4" spans="1:4">
      <c r="A4" s="4" t="s">
        <v>42</v>
      </c>
      <c r="B4" s="5" t="n">
        <v>24000</v>
      </c>
      <c r="C4" s="5" t="n">
        <v>24000</v>
      </c>
    </row>
    <row r="5" spans="1:4">
      <c r="A5" s="4" t="s">
        <v>333</v>
      </c>
      <c r="B5" s="5" t="n">
        <v>2277775</v>
      </c>
      <c r="C5" s="5" t="n">
        <v>2277775</v>
      </c>
    </row>
    <row r="6" spans="1:4">
      <c r="A6" s="4" t="s">
        <v>45</v>
      </c>
      <c r="B6" s="5" t="n">
        <v>-22687466</v>
      </c>
      <c r="C6" s="5" t="n">
        <v>-16482355</v>
      </c>
    </row>
    <row r="7" spans="1:4">
      <c r="A7" s="4" t="s">
        <v>46</v>
      </c>
      <c r="B7" s="5" t="n">
        <v>-52956</v>
      </c>
      <c r="C7" s="5" t="n">
        <v>-1088183</v>
      </c>
    </row>
    <row r="8" spans="1:4">
      <c r="A8" s="4" t="s">
        <v>49</v>
      </c>
      <c r="B8" s="7" t="n">
        <v>16957627</v>
      </c>
      <c r="C8" s="7" t="n">
        <v>22179020</v>
      </c>
    </row>
    <row r="9" spans="1:4">
      <c r="A9" s="4" t="s">
        <v>335</v>
      </c>
    </row>
    <row r="10" spans="1:4">
      <c r="A10" s="3" t="s">
        <v>149</v>
      </c>
    </row>
    <row r="11" spans="1:4">
      <c r="A11" s="4" t="s">
        <v>41</v>
      </c>
      <c r="D11" s="7" t="n">
        <v>42003333</v>
      </c>
    </row>
    <row r="12" spans="1:4">
      <c r="A12" s="4" t="s">
        <v>42</v>
      </c>
      <c r="D12" s="5" t="n">
        <v>24000</v>
      </c>
    </row>
    <row r="13" spans="1:4">
      <c r="A13" s="4" t="s">
        <v>333</v>
      </c>
      <c r="D13" s="5" t="n">
        <v>-1815415</v>
      </c>
    </row>
    <row r="14" spans="1:4">
      <c r="A14" s="4" t="s">
        <v>45</v>
      </c>
      <c r="D14" s="5" t="n">
        <v>-3763235</v>
      </c>
    </row>
    <row r="15" spans="1:4">
      <c r="A15" s="4" t="s">
        <v>46</v>
      </c>
      <c r="D15" s="5" t="n">
        <v>-1630757</v>
      </c>
    </row>
    <row r="16" spans="1:4">
      <c r="A16" s="4" t="s">
        <v>49</v>
      </c>
      <c r="D16" s="5" t="n">
        <v>34817926</v>
      </c>
    </row>
    <row r="17" spans="1:4">
      <c r="A17" s="4" t="s">
        <v>336</v>
      </c>
    </row>
    <row r="18" spans="1:4">
      <c r="A18" s="3" t="s">
        <v>149</v>
      </c>
    </row>
    <row r="19" spans="1:4">
      <c r="A19" s="4" t="s">
        <v>41</v>
      </c>
      <c r="D19" s="5" t="n">
        <v>0</v>
      </c>
    </row>
    <row r="20" spans="1:4">
      <c r="A20" s="4" t="s">
        <v>42</v>
      </c>
      <c r="D20" s="5" t="n">
        <v>0</v>
      </c>
    </row>
    <row r="21" spans="1:4">
      <c r="A21" s="4" t="s">
        <v>333</v>
      </c>
      <c r="D21" s="5" t="n">
        <v>-462360</v>
      </c>
    </row>
    <row r="22" spans="1:4">
      <c r="A22" s="4" t="s">
        <v>45</v>
      </c>
      <c r="D22" s="5" t="n">
        <v>-11211236</v>
      </c>
    </row>
    <row r="23" spans="1:4">
      <c r="A23" s="4" t="s">
        <v>46</v>
      </c>
      <c r="D23" s="5" t="n">
        <v>533762</v>
      </c>
    </row>
    <row r="24" spans="1:4">
      <c r="A24" s="4" t="s">
        <v>49</v>
      </c>
      <c r="D24" s="5" t="n">
        <v>-11139834</v>
      </c>
    </row>
    <row r="25" spans="1:4">
      <c r="A25" s="4" t="s">
        <v>337</v>
      </c>
    </row>
    <row r="26" spans="1:4">
      <c r="A26" s="3" t="s">
        <v>149</v>
      </c>
    </row>
    <row r="27" spans="1:4">
      <c r="A27" s="4" t="s">
        <v>41</v>
      </c>
      <c r="D27" s="5" t="n">
        <v>42003333</v>
      </c>
    </row>
    <row r="28" spans="1:4">
      <c r="A28" s="4" t="s">
        <v>42</v>
      </c>
      <c r="D28" s="5" t="n">
        <v>24000</v>
      </c>
    </row>
    <row r="29" spans="1:4">
      <c r="A29" s="4" t="s">
        <v>333</v>
      </c>
      <c r="D29" s="5" t="n">
        <v>-2277775</v>
      </c>
    </row>
    <row r="30" spans="1:4">
      <c r="A30" s="4" t="s">
        <v>45</v>
      </c>
      <c r="D30" s="5" t="n">
        <v>-14974471</v>
      </c>
    </row>
    <row r="31" spans="1:4">
      <c r="A31" s="4" t="s">
        <v>46</v>
      </c>
      <c r="D31" s="5" t="n">
        <v>-1096995</v>
      </c>
    </row>
    <row r="32" spans="1:4">
      <c r="A32" s="4" t="s">
        <v>49</v>
      </c>
      <c r="D32" s="7" t="n">
        <v>236780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41</v>
      </c>
      <c r="B1" s="2" t="s">
        <v>1</v>
      </c>
    </row>
    <row r="2" spans="1:3">
      <c r="B2" s="2" t="s">
        <v>22</v>
      </c>
      <c r="C2" s="2" t="s">
        <v>57</v>
      </c>
    </row>
    <row r="3" spans="1:3">
      <c r="A3" s="3" t="s">
        <v>149</v>
      </c>
    </row>
    <row r="4" spans="1:3">
      <c r="A4" s="4" t="s">
        <v>94</v>
      </c>
      <c r="B4" s="7" t="n">
        <v>-6694053</v>
      </c>
      <c r="C4" s="7" t="n">
        <v>3871</v>
      </c>
    </row>
    <row r="5" spans="1:3">
      <c r="A5" s="4" t="s">
        <v>101</v>
      </c>
      <c r="B5" s="5" t="n">
        <v>113775</v>
      </c>
      <c r="C5" s="5" t="n">
        <v>0</v>
      </c>
    </row>
    <row r="6" spans="1:3">
      <c r="A6" s="4" t="s">
        <v>342</v>
      </c>
      <c r="B6" s="5" t="n">
        <v>0</v>
      </c>
      <c r="C6" s="5" t="n">
        <v>0</v>
      </c>
    </row>
    <row r="7" spans="1:3">
      <c r="A7" s="4" t="s">
        <v>104</v>
      </c>
      <c r="B7" s="5" t="n">
        <v>26746</v>
      </c>
      <c r="C7" s="5" t="n">
        <v>0</v>
      </c>
    </row>
    <row r="8" spans="1:3">
      <c r="A8" s="4" t="s">
        <v>343</v>
      </c>
      <c r="B8" s="7" t="n">
        <v>-6553532</v>
      </c>
      <c r="C8" s="5" t="n">
        <v>3871</v>
      </c>
    </row>
    <row r="9" spans="1:3">
      <c r="A9" s="4" t="s">
        <v>335</v>
      </c>
    </row>
    <row r="10" spans="1:3">
      <c r="A10" s="3" t="s">
        <v>149</v>
      </c>
    </row>
    <row r="11" spans="1:3">
      <c r="A11" s="4" t="s">
        <v>94</v>
      </c>
      <c r="C11" s="5" t="n">
        <v>-121336</v>
      </c>
    </row>
    <row r="12" spans="1:3">
      <c r="A12" s="4" t="s">
        <v>101</v>
      </c>
      <c r="C12" s="5" t="n">
        <v>0</v>
      </c>
    </row>
    <row r="13" spans="1:3">
      <c r="A13" s="4" t="s">
        <v>342</v>
      </c>
      <c r="C13" s="5" t="n">
        <v>0</v>
      </c>
    </row>
    <row r="14" spans="1:3">
      <c r="A14" s="4" t="s">
        <v>104</v>
      </c>
      <c r="C14" s="5" t="n">
        <v>-605</v>
      </c>
    </row>
    <row r="15" spans="1:3">
      <c r="A15" s="4" t="s">
        <v>343</v>
      </c>
      <c r="C15" s="5" t="n">
        <v>-121941</v>
      </c>
    </row>
    <row r="16" spans="1:3">
      <c r="A16" s="4" t="s">
        <v>344</v>
      </c>
      <c r="C16" s="5" t="n">
        <v>136125</v>
      </c>
    </row>
    <row r="17" spans="1:3">
      <c r="A17" s="4" t="s">
        <v>345</v>
      </c>
      <c r="C17" s="5" t="n">
        <v>14184</v>
      </c>
    </row>
    <row r="18" spans="1:3">
      <c r="A18" s="4" t="s">
        <v>336</v>
      </c>
    </row>
    <row r="19" spans="1:3">
      <c r="A19" s="3" t="s">
        <v>149</v>
      </c>
    </row>
    <row r="20" spans="1:3">
      <c r="A20" s="4" t="s">
        <v>94</v>
      </c>
      <c r="C20" s="5" t="n">
        <v>195</v>
      </c>
    </row>
    <row r="21" spans="1:3">
      <c r="A21" s="4" t="s">
        <v>101</v>
      </c>
      <c r="C21" s="5" t="n">
        <v>0</v>
      </c>
    </row>
    <row r="22" spans="1:3">
      <c r="A22" s="4" t="s">
        <v>342</v>
      </c>
      <c r="C22" s="5" t="n">
        <v>0</v>
      </c>
    </row>
    <row r="23" spans="1:3">
      <c r="A23" s="4" t="s">
        <v>104</v>
      </c>
      <c r="C23" s="5" t="n">
        <v>605</v>
      </c>
    </row>
    <row r="24" spans="1:3">
      <c r="A24" s="4" t="s">
        <v>343</v>
      </c>
      <c r="C24" s="5" t="n">
        <v>800</v>
      </c>
    </row>
    <row r="25" spans="1:3">
      <c r="A25" s="4" t="s">
        <v>344</v>
      </c>
      <c r="C25" s="5" t="n">
        <v>0</v>
      </c>
    </row>
    <row r="26" spans="1:3">
      <c r="A26" s="4" t="s">
        <v>345</v>
      </c>
      <c r="C26" s="5" t="n">
        <v>800</v>
      </c>
    </row>
    <row r="27" spans="1:3">
      <c r="A27" s="4" t="s">
        <v>337</v>
      </c>
    </row>
    <row r="28" spans="1:3">
      <c r="A28" s="3" t="s">
        <v>149</v>
      </c>
    </row>
    <row r="29" spans="1:3">
      <c r="A29" s="4" t="s">
        <v>94</v>
      </c>
      <c r="C29" s="5" t="n">
        <v>-121141</v>
      </c>
    </row>
    <row r="30" spans="1:3">
      <c r="A30" s="4" t="s">
        <v>101</v>
      </c>
      <c r="C30" s="5" t="n">
        <v>0</v>
      </c>
    </row>
    <row r="31" spans="1:3">
      <c r="A31" s="4" t="s">
        <v>342</v>
      </c>
      <c r="C31" s="5" t="n">
        <v>0</v>
      </c>
    </row>
    <row r="32" spans="1:3">
      <c r="A32" s="4" t="s">
        <v>104</v>
      </c>
      <c r="C32" s="5" t="n">
        <v>0</v>
      </c>
    </row>
    <row r="33" spans="1:3">
      <c r="A33" s="4" t="s">
        <v>343</v>
      </c>
      <c r="C33" s="5" t="n">
        <v>-121141</v>
      </c>
    </row>
    <row r="34" spans="1:3">
      <c r="A34" s="4" t="s">
        <v>344</v>
      </c>
      <c r="C34" s="5" t="n">
        <v>136125</v>
      </c>
    </row>
    <row r="35" spans="1:3">
      <c r="A35" s="4" t="s">
        <v>345</v>
      </c>
      <c r="C35" s="7" t="n">
        <v>149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46</v>
      </c>
      <c r="B1" s="2" t="s">
        <v>282</v>
      </c>
    </row>
    <row r="2" spans="1:2">
      <c r="A2" s="3" t="s">
        <v>152</v>
      </c>
    </row>
    <row r="3" spans="1:2">
      <c r="A3" s="4" t="s">
        <v>347</v>
      </c>
      <c r="B3" s="7" t="n">
        <v>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2</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06:23:06Z</dcterms:created>
  <dcterms:modified xmlns:dcterms="http://purl.org/dc/terms/" xmlns:xsi="http://www.w3.org/2001/XMLSchema-instance" xsi:type="dcterms:W3CDTF">2017-05-22T06:23:06Z</dcterms:modified>
</cp:coreProperties>
</file>